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Description and Basis " sheetId="7" r:id="rId7"/>
    <s:sheet name="Concentration of Credit Risk" sheetId="8" r:id="rId8"/>
    <s:sheet name="Concentration of Other Risks" sheetId="9" r:id="rId9"/>
    <s:sheet name="Cash and Cash Equivalents" sheetId="10" r:id="rId10"/>
    <s:sheet name="Net Loss per Share" sheetId="11" r:id="rId11"/>
    <s:sheet name="Fair Value of Financial Instrum" sheetId="12" r:id="rId12"/>
    <s:sheet name="Stock-based Compensation" sheetId="13" r:id="rId13"/>
    <s:sheet name="Income Taxes" sheetId="14" r:id="rId14"/>
    <s:sheet name="Commitments and Contingencies" sheetId="15" r:id="rId15"/>
    <s:sheet name="Debt" sheetId="16" r:id="rId16"/>
    <s:sheet name="Segment Information" sheetId="17" r:id="rId17"/>
    <s:sheet name="Recently Issued and Adopted Acc" sheetId="18" r:id="rId18"/>
    <s:sheet name="Business Description and Basi19" sheetId="19" r:id="rId19"/>
    <s:sheet name="Cash and Cash Equivalents (Tabl" sheetId="20" r:id="rId20"/>
    <s:sheet name="Net Loss per Share (Tables)" sheetId="21" r:id="rId21"/>
    <s:sheet name="Fair Value of Financial Instr22" sheetId="22" r:id="rId22"/>
    <s:sheet name="Stock-based Compensation (Table" sheetId="23" r:id="rId23"/>
    <s:sheet name="Segment Information (Tables)" sheetId="24" r:id="rId24"/>
    <s:sheet name="Business Description and Basi25" sheetId="25" r:id="rId25"/>
    <s:sheet name="Concentration of Credit Risk - " sheetId="26" r:id="rId26"/>
    <s:sheet name="Cash and Cash Equivalents - Sch" sheetId="27" r:id="rId27"/>
    <s:sheet name="Net Loss per Share - Potentiall" sheetId="28" r:id="rId28"/>
    <s:sheet name="Fair Value of Financial Instr29" sheetId="29" r:id="rId29"/>
    <s:sheet name="Stock-based Compensation - Weig" sheetId="30" r:id="rId30"/>
    <s:sheet name="Stock-based Compensation - Addi" sheetId="31" r:id="rId31"/>
    <s:sheet name="Stock-based Compensation - Summ" sheetId="32" r:id="rId32"/>
    <s:sheet name="Stock-based Compensation - Su33" sheetId="33" r:id="rId33"/>
    <s:sheet name="Stock-based Compensation - Su34" sheetId="34" r:id="rId34"/>
    <s:sheet name="Income Taxes - Additional Infor" sheetId="35" r:id="rId35"/>
    <s:sheet name="Debt - Additional Information (" sheetId="36" r:id="rId36"/>
    <s:sheet name="Segment Information - Total Rev" sheetId="37" r:id="rId37"/>
    <s:sheet name="Segment Information - Additiona" sheetId="38" r:id="rId38"/>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COV</t>
  </si>
  <si>
    <t>Entity Registrant Name</t>
  </si>
  <si>
    <t>BRIGHTCOVE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 of $168 and $332 at September 30, 2016 and December 31, 2015, respectively</t>
  </si>
  <si>
    <t>Prepaid expenses</t>
  </si>
  <si>
    <t>Other current assets</t>
  </si>
  <si>
    <t>Total current assets</t>
  </si>
  <si>
    <t>Property and equipment, net</t>
  </si>
  <si>
    <t>Intangible assets, net</t>
  </si>
  <si>
    <t>Goodwill</t>
  </si>
  <si>
    <t>Deferred tax asset</t>
  </si>
  <si>
    <t>Restricted cash, net of current portion</t>
  </si>
  <si>
    <t>Other assets</t>
  </si>
  <si>
    <t>Total assets</t>
  </si>
  <si>
    <t>Current liabilities:</t>
  </si>
  <si>
    <t>Accounts payable</t>
  </si>
  <si>
    <t>Accrued expenses</t>
  </si>
  <si>
    <t>Capital lease liability</t>
  </si>
  <si>
    <t>Equipment financing</t>
  </si>
  <si>
    <t>Deferred revenue</t>
  </si>
  <si>
    <t>Total current liabilities</t>
  </si>
  <si>
    <t>Deferred revenue, net of current portion</t>
  </si>
  <si>
    <t>Other liabilities</t>
  </si>
  <si>
    <t>Total liabilities</t>
  </si>
  <si>
    <t>Commitments and contingencies (Note 9)</t>
  </si>
  <si>
    <t xml:space="preserve"> </t>
  </si>
  <si>
    <t>Stockholders' equity:</t>
  </si>
  <si>
    <t>Undesignated preferred stock, $0.001 par value; 5,000,000 shares authorized; no shares issued</t>
  </si>
  <si>
    <t>Common stock, $0.001 par value; 100,000,000 shares authorized; 33,863,052 and 32,810,631 shares issued at September 30, 2016 and December 31, 2015, respectively</t>
  </si>
  <si>
    <t>Additional paid-in capital</t>
  </si>
  <si>
    <t>Treasury stock, at cost; 135,000 shares</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accounts receivable</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 USD ($) $ in Thousands</t>
  </si>
  <si>
    <t>3 Months Ended</t>
  </si>
  <si>
    <t>Sep. 30, 2015</t>
  </si>
  <si>
    <t>Revenue:</t>
  </si>
  <si>
    <t>Subscription and support revenue</t>
  </si>
  <si>
    <t>Professional services and other revenue</t>
  </si>
  <si>
    <t>Total revenue</t>
  </si>
  <si>
    <t>Cost of revenue:</t>
  </si>
  <si>
    <t>Cost of subscription and support revenue</t>
  </si>
  <si>
    <t>Cost of professional services and other revenue</t>
  </si>
  <si>
    <t>Total cost of revenue</t>
  </si>
  <si>
    <t>Gross profit</t>
  </si>
  <si>
    <t>Operating expenses:</t>
  </si>
  <si>
    <t>Research and development</t>
  </si>
  <si>
    <t>Sales and marketing</t>
  </si>
  <si>
    <t>General and administrative</t>
  </si>
  <si>
    <t>Merger-related</t>
  </si>
  <si>
    <t>Total operating expenses</t>
  </si>
  <si>
    <t>Loss from operations</t>
  </si>
  <si>
    <t>Other expense, net</t>
  </si>
  <si>
    <t>Loss before income taxes</t>
  </si>
  <si>
    <t>Provision for income taxes</t>
  </si>
  <si>
    <t>Net loss</t>
  </si>
  <si>
    <t>Net loss per share - basic and diluted</t>
  </si>
  <si>
    <t>Weighted-average number of common shares used in computing net loss per share</t>
  </si>
  <si>
    <t>Cost of Subscription and Support Revenue [Member]</t>
  </si>
  <si>
    <t>Stock-based compensation included in above line items:</t>
  </si>
  <si>
    <t>Stock-based compensation</t>
  </si>
  <si>
    <t>Amortization of acquired intangible assets included in above line items:</t>
  </si>
  <si>
    <t>Amortization of acquired intangible assets</t>
  </si>
  <si>
    <t>Cost of Professional Services and Other Revenue [Member]</t>
  </si>
  <si>
    <t>Research and Development [Member]</t>
  </si>
  <si>
    <t>Sales and Marketing [Member]</t>
  </si>
  <si>
    <t>General and Administrative [Member]</t>
  </si>
  <si>
    <t>Condensed Consolidated Statements of Comprehensive Loss - USD ($) $ in Thousands</t>
  </si>
  <si>
    <t>Statement of Comprehensive Income [Abstract]</t>
  </si>
  <si>
    <t>Other comprehensive (loss) income:</t>
  </si>
  <si>
    <t>Foreign currency translation adjustments</t>
  </si>
  <si>
    <t>Comprehensive loss</t>
  </si>
  <si>
    <t>Condensed Consolidated Statements of Cash Flows - USD ($) $ in Thousands</t>
  </si>
  <si>
    <t>Operating activities</t>
  </si>
  <si>
    <t>Adjustments to reconcile net loss to net cash provided by operating activities:</t>
  </si>
  <si>
    <t>Depreciation and amortization</t>
  </si>
  <si>
    <t>Provision for reserves on accounts receivable</t>
  </si>
  <si>
    <t>Loss on disposal of equipment</t>
  </si>
  <si>
    <t>Changes in assets and liabilities:</t>
  </si>
  <si>
    <t>Accounts receivable</t>
  </si>
  <si>
    <t>Prepaid expenses and other current assets</t>
  </si>
  <si>
    <t>Net cash provided by operating activities</t>
  </si>
  <si>
    <t>Investing activities</t>
  </si>
  <si>
    <t>Cash paid for purchase of intangible asset</t>
  </si>
  <si>
    <t>Purchases of property and equipment, net of returns</t>
  </si>
  <si>
    <t>Capitalized internal-use software costs</t>
  </si>
  <si>
    <t>Net cash used in investing activities</t>
  </si>
  <si>
    <t>Financing activities</t>
  </si>
  <si>
    <t>Proceeds from exercise of stock options</t>
  </si>
  <si>
    <t>Payments of withholding tax on RSU vesting</t>
  </si>
  <si>
    <t>Proceeds from equipment financing</t>
  </si>
  <si>
    <t>Payments on equipment financing</t>
  </si>
  <si>
    <t>Payments under capital lease obligation</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non-cash financing activities</t>
  </si>
  <si>
    <t>Purchase of equipment and support under capital lease</t>
  </si>
  <si>
    <t>Business Description and Basis of Presentation</t>
  </si>
  <si>
    <t>Organization, Consolidation and Presentation of Financial Statements [Abstract]</t>
  </si>
  <si>
    <t>1. Business Description and Basis of Presentation
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September 30, 2016, the Company had nine wholly-owned
subsidiaries: Brightcove UK Ltd, Brightcove Singapore Pte. Ltd.,
Brightcove Korea, Brightcove Australia Pty Ltd, Brightcove
Holdings, Inc., Brightcove Kabushiki Kaisha (Brightcove KK),
Zencoder Inc. (Zencoder), Brightcove FZ-LLC, and Cacti Acquisition
LLC.
On March 10, 2016, the Company purchased an intangible asset for
$300 plus a contingent amount of up to an additional $250 to be
determined on the 90 th
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5.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15 contained in the Company’s Annual
Report on Form 10-K and include all adjustments, consisting of
normal recurring adjustments, necessary for a fair presentation of
the Company’s financial position for the three and nine
months ended September 30, 2016 and 2015. These interim
periods are not necessarily indicative of the results to be
expected for any other interim period or the full year.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The accompanying condensed consolidated financial statements
reflect the application of certain significant accounting policies
as described below and elsewhere in these notes to the condensed
consolidated financial statements. As of September 30, 2016,
the Company’s significant accounting policies and estimates,
which are detailed in the Company’s Annual Report on Form
10-K for the year ended December 31, 2015, have not
changed.</t>
  </si>
  <si>
    <t>Concentration of Credit Risk</t>
  </si>
  <si>
    <t>Risks and Uncertainties [Abstract]</t>
  </si>
  <si>
    <t>2.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trade accounts receivable. The Company
maintains its cash and cash equivalents principally with accredited
financial institutions of high credit standing. Although the
Company deposits its cash with multiple financial institutions, its
deposits, at times, may exceed federally insured limit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At September 30, 2016 and December 31, 2015, no
individual customer accounted for 10% or more of net accounts
receivable. For the three and nine months ended September 30,
2016 and 2015, no individual customer accounted for 10% or more of
total revenue.</t>
  </si>
  <si>
    <t>Concentration of Other Risks</t>
  </si>
  <si>
    <t>Text Block [Abstract]</t>
  </si>
  <si>
    <t>3. Concentration of Other Risks
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t>
  </si>
  <si>
    <t>Cash and Cash Equivalents</t>
  </si>
  <si>
    <t>Cash and Cash Equivalents [Abstract]</t>
  </si>
  <si>
    <t>4. 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such determination at each balance sheet date. The
Company did not have any short-term or long-term investments at
September 30, 2016 or December 31, 2015.
Cash and cash equivalents primarily consist of cash on deposit with
banks and amounts held in interest-bearing money market accounts.
Cash equivalents are carried at cost, which approximates their fair
market value.
Cash and cash equivalents as of September 30, 2016 consist of
the following:
September 30, 2016
Description Contracted Maturity Amortized Cost Fair Market Value Balance Per Balance Sheet
Cash Demand $ 25,584 $ 25,584 $ 25,584
Money market funds Demand 9,608 9,608 9,608
Total cash and cash equivalents $ 35,192 $ 35,192 $ 35,192
Cash and cash equivalents as of December 31, 2015 consist of
the following:
December 31, 2015
Description Contracted Maturity Amortized Cost Fair Market Value Balance Per Balance Sheet
Cash Demand $ 18,057 $ 18,057 $ 18,057
Money market funds Demand 9,580 9,580 9,580
Total cash and cash equivalents $ 27,637 $ 27,637 $ 27,637</t>
  </si>
  <si>
    <t>Net Loss per Share</t>
  </si>
  <si>
    <t>Earnings Per Share [Abstract]</t>
  </si>
  <si>
    <t xml:space="preserve">5. Net Loss per Share
The following potentially dilutive common stock equivalent shares
have been excluded from the computation of weighted-average shares
outstanding as their effect would have been anti-dilutive (in
thousands):
Three Months Ended
Nine Months Ended
2016 2015 2016 2015
Options outstanding 4,152 4,181 4,419 4,133
Restricted stock units outstanding 1,752 1,094 1,604 982
Warrants 21 28 26 28 </t>
  </si>
  <si>
    <t>Fair Value of Financial Instruments</t>
  </si>
  <si>
    <t>Fair Value Disclosures [Abstract]</t>
  </si>
  <si>
    <t>6. Fair Value of Financial Instruments
The following tables set forth the Company’s financial
instruments carried at fair value using the lowest level of input
as of September 30, 2016 and December 31, 2015:
September 30, 2016
Quoted Prices in Active Markets for Identical Items (Level 1) Significant Other Observable Inputs (Level 2) Significant Unobservable Inputs (Level 3) Total
Assets:
Money market funds $ 9,608 $
— $
— $ 9,608
Restricted cash
— 201
— 201
Total assets $ 9,608 $ 201 $
— $ 9,809
December 31, 2015
Quoted Prices in Active Markets for Identical Items (Level 1) Significant Other Observable Inputs (Level 2) Significant Unobservable Inputs (Level 3) Total
Assets:
Money market funds $ 9,580 $
— $
— $ 9,580
Restricted cash
— 201
— 201
Total assets $ 9,580 $ 201 $
— $ 9,781</t>
  </si>
  <si>
    <t>Stock-based Compensation</t>
  </si>
  <si>
    <t>Disclosure of Compensation Related Costs, Share-based Payments [Abstract]</t>
  </si>
  <si>
    <t>7. Stock-based Compensation
The fair value of stock options granted was estimated at the date
of grant using the following weighted-average assumptions:
Three Months Ended Nine Months Ended
2016 2015 2016 2015
Expected life in years 6.2 6.3 6.1 6.2
Risk-free interest rate 1.35 % 1.90 % 1.41 % 1.85 %
Volatility 45 % 46 % 45 % 47 %
Dividend yield
—
—
—
—
Weighted-average fair value of stock options granted $ 4.98 $ 2.49 $ 4.17 $ 3.25
The Company recorded stock-based compensation expense of $1,681 and
$1,523 for the three months ended September 30, 2016 and 2015,
respectively, and $4,265 and $4,312 for the nine months ended
September 30, 2016 and 2015, respectively. As of
September 30, 2016, there was $13,113 of unrecognized
stock-based compensation expense related to stock-based awards that
is expected to be recognized over a weighted-average period of 2.55
years. The following is a summary of the status of the
Company’s stock options as of September 30, 2016 and the
stock option activity during the nine months ended
September 30, 2016.
Number of Shares Weighted-Average Exercise Price Weighted-Average Remaining Contractual Term (In Years) Aggregate Intrinsic Value (1)
Outstanding at December 31, 2015 4,622,886 $ 6.63
Granted 497,238 9.32
Exercised (797,895 ) 5.50 $ 4,285
Canceled (378,193 ) 8.83
Outstanding at September 30, 2016 3,944,036 $ 6.99 7.05 $ 24,248
Exercisable at September 30, 2016 1,790,873 $ 6.26 5.03 $ 12,464
Vested or expected to vest at September 30, 2016 (2) 3,439,754 $ 6.89 6.78 $ 21,527
(1) The aggregate intrinsic value was
calculated based on the positive difference between the fair value
of the Company’s common stock on September 30, 2016 of
$13.05 per share, or the date of exercise, as appropriate, and the
exercise price of the underlying options.
(2) This represents the number of vested
options as of September 30, 2016 plus the number of unvested
options expected to vest as of September 30, 2016 based on the
unvested options outstanding at September 30, 2016 adjusted
for an estimated forfeiture rate.
The following table summarizes the restricted stock unit activity
during the nine months ended September 30, 2016:
Shares Weighted Average Grant Date Fair Value
Unvested by December 31, 2015 1,503,814 $ 6.69
Granted 819,623 11.08
Vested and issued (233,992 ) 5.83
Canceled (194,258 ) 6.79
Unvested by September 30, 2016 1,895,187 $ 7.78</t>
  </si>
  <si>
    <t>Income Taxes</t>
  </si>
  <si>
    <t>Income Tax Disclosure [Abstract]</t>
  </si>
  <si>
    <t>8. Income Taxes
For the three months ended September 30, 2016 and 2015, the
Company recorded income tax expense of $61 and $123, respectively.
For the nine months ended September 30, 2016 and 2015, the
Company recorded income tax expense of $202 and $255, respectively.
The income tax expense relates principally to the Company’s
foreign operations.
The Company has evaluated the positive and negative evidence
bearing upon the realizability of its U.S. net deferred tax assets.
As required by the provisions of Accounting Standards Codification
(ASC) 740, Income Taxes</t>
  </si>
  <si>
    <t>Commitments and Contingencies</t>
  </si>
  <si>
    <t>Commitments and Contingencies Disclosure [Abstract]</t>
  </si>
  <si>
    <t>9. Commitments and Contingencies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On July 8, 2016, a complaint was filed by Brand Technologies, Inc.
naming the Company, along with several others, as a defendant in a
case alleging copyright infringement, violations of the Lanham Act,
unfair competition and related claims (Brand Technologies, Inc. v.
Cox Enterprises, Inc., et al., United States District Court for the
Central District of California). The complaint alleges that Cox
Media Group (CMG) engaged in the unlicensed provision of
copyrighted videos owned by the plaintiff on CMG websites by using
a Brightcove technology. The complaint seeks actual and statutory
damages, costs and injunctive relief. On September 22, 2016, the
plaintiff filed an amended complaint. The Company has not yet
answered the amended complaint or otherwise filed a responsive
pleading. The Company cannot yet determine whether it is probable
that a loss will be incurred in connection with this complaint, nor
can the Company reasonably estimate the potential loss, if any.
On July 30, 2016, a complaint was filed by Autumn Cloud LLC naming
the Company as a defendant in a patent infringement case (Autumn
Cloud LLC v. Brightcove Inc., United States District Court for the
Eastern District of Texas). The complaint alleges that Brightcove
has infringed U.S. Patent 7,606,843 with an issue date of October
20, 2009, entitled “System and Method for Customizing the
Storage and Management of Device Data in a Networked
Environment,” and U.S. Patent 8,239,347 with an issue date of
August 7, 2012, entitled “System and Method for Customizing
the Storage and Management of Device Data in a Networked
Environment.” The complaint seeks monetary damages and
declarations of infringement. Autumn Cloud has not yet served the
complaint on Brightcove. Brightcove cannot yet determine whether it
is probable that a loss will be incurred in connection with this
complaint, nor can we reasonably estimate the potential loss, if
any.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September 30, 2016,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Debt</t>
  </si>
  <si>
    <t>Debt Disclosure [Abstract]</t>
  </si>
  <si>
    <t>10. Debt
On November 19, 2015, the Company entered into an amended and
restated loan and security agreement with a lender (the “Loan
Agreement”) providing for up to a $20.0 million asset based
line of credit (the “Line of Credit”). Under the Line
of Credit, the Company can borrow up to $20.0 million. Borrowings
under the Line of Credit are secured by substantially all of the
Company’s assets, excluding our intellectual property.
Outstanding amounts under the Line of Credit accrue interest at a
rate equal to the prime rate or the LIBOR rate plus 2.5%. Under the
Loan Agreement, the Company must comply with certain financial
covenants, including maintaining a minimum asset coverage ratio. If
the outstanding principal during any month is at least $15.0
million, the Company must also maintain a minimum net income
threshold based on non-GAAP operating measures. Failure to comply
with these covenants, or the occurrence of an event of default,
could permit the lender under the Line of Credit to declare all
amounts borrowed under the Line of Credit, together with accrued
interest and fees, to be immediately due and payable. The Company
was in compliance with all covenants under the Line of Credit as of
September 30, 2016. As the Company has not drawn on the Line
of Credit, there are no amounts outstanding as of September 30,
2016.
On December 31, 2015, the Company entered into an equipment
financing agreement with a lender (the “December 2015
Equipment Financing Agreement”) to finance the purchase of
$604 in computer equipment. In February 2016, the Company drew down
$604 under the December 2015 Equipment Financing Agreement, and the
liability was recorded at fair value using a market interest rate.
The Company is repaying its obligation over a two year period
through January 2018, and the amount outstanding was $408 as of
September 30, 2016.</t>
  </si>
  <si>
    <t>Segment Information</t>
  </si>
  <si>
    <t>Segment Reporting [Abstract]</t>
  </si>
  <si>
    <t>11. Segment Information
Geographic Data
Total revenue from unaffiliated customers by geographic area, based
on the location of the customer, was as follows:
Three Months Ended Nine Months Ended
2016 2015 2016 2015
Revenue:
North America $ 23,246 $ 22,118 $ 68,913 $ 63,636
Europe 6,412 6,049 18,843 19,235
Japan 4,243 2,249 11,447 6,294
Asia Pacific 4,136 3,035 11,495 9,144
Other 352 386 943 1,261
Total revenue $ 38,389 $ 33,837 $ 111,641 $ 99,570
North America is comprised of revenue from the United States,
Canada and Mexico. Revenue from customers located in the United
States was $21,793 and $20,652 during the three months ended
September 30, 2016 and 2015, respectively, and $64,615 and
$59,403 during the nine months ended September 30, 2016 and
2015, respectively. Revenue from customers located in Japan was
$4,243 and $2,249 during the three months ended September 30,
2016 and 2015, respectively, and $11,447 and $6,294 during the nine
months ended September 30, 2016 and 2015, respectively. During
the three and nine months ended
September 30, 2016 and 2015, no other country contributed more
than 10% of the Company’s total revenue.
As of September 30, 2016 and December 31, 2015, property
and equipment at locations outside the U.S. was not material.</t>
  </si>
  <si>
    <t>Recently Issued and Adopted Accounting Standards</t>
  </si>
  <si>
    <t>Accounting Changes and Error Corrections [Abstract]</t>
  </si>
  <si>
    <t>12. Recently Issued and Adopted Accounting Standards
In May 2014, the Financial Accounting Standards Board (FASB) and
the International Accounting Standards Board jointly issued
Accounting Standards Update (ASU) No. 2014-9, Revenue from Contracts with
Customers
In August 2014, the FASB issued ASU No. 2014-15, Disclosure of Uncertainties
about an Entity’s Ability to Continue as a Going Concern
In March 2016, the FASB issued ASU No.
2016-09, Compensation—Stock Compensation (Topic 718):
Improvements to Employee Share-Based Payment Accounting
In February 2016 the FASB issued ASU 2016-02, Leases (Topic 842),
Amendments to the FASB Accounting Standards Codification
In April 2015, the FASB issued ASU 2015-05, Intangibles –
Goodwill and Other – Internal-Use Software (Subtopic 350-40),
Customer’s Accounting for Fees Paid in a Cloud Computing
Arrangement
In April 2015, the FASB, issued ASU 2015-03, Interest – Imputation
of Interest (Subtopic 835-30), Simplifying the Presentation of Debt
Issuance Costs
In February 2015, the FASB issued ASU 2015-02, Consolidation (Topic 810),
Amendments to the Consolidation Analysis</t>
  </si>
  <si>
    <t>Business Description and Basis of Presentation (Policies)</t>
  </si>
  <si>
    <t>Business Description</t>
  </si>
  <si>
    <t>1. Business Description and Basis of Presentation
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September 30, 2016, the Company had nine wholly-owned
subsidiaries: Brightcove UK Ltd, Brightcove Singapore Pte. Ltd.,
Brightcove Korea, Brightcove Australia Pty Ltd, Brightcove
Holdings, Inc., Brightcove Kabushiki Kaisha (Brightcove KK),
Zencoder Inc. (Zencoder), Brightcove FZ-LLC, and Cacti Acquisition
LLC.
On March 10, 2016, the Company purchased an intangible asset for
$300 plus a contingent amount of up to an additional $250 to be
determined on the 90 th</t>
  </si>
  <si>
    <t>Basis of Presentation</t>
  </si>
  <si>
    <t>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5.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15 contained in the Company’s Annual
Report on Form 10-K and include all adjustments, consisting of
normal recurring adjustments, necessary for a fair presentation of
the Company’s financial position for the three and nine
months ended September 30, 2016 and 2015. These interim
periods are not necessarily indicative of the results to be
expected for any other interim period or the full year.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The accompanying condensed consolidated financial statements
reflect the application of certain significant accounting policies
as described below and elsewhere in these notes to the condensed
consolidated financial statements. As of September 30, 2016,
the Company’s significant accounting policies and estimates,
which are detailed in the Company’s Annual Report on Form
10-K for the year ended December 31, 2015, have not
changed.</t>
  </si>
  <si>
    <t>Cash and Cash Equivalents (Tables)</t>
  </si>
  <si>
    <t>Schedule of Cash and Cash Equivalents</t>
  </si>
  <si>
    <t>Cash and cash equivalents as of September 30, 2016 consist of
the following:
September 30, 2016
Description Contracted Maturity Amortized Cost Fair Market Value Balance Per Balance Sheet
Cash Demand $ 25,584 $ 25,584 $ 25,584
Money market funds Demand 9,608 9,608 9,608
Total cash and cash equivalents $ 35,192 $ 35,192 $ 35,192
Cash and cash equivalents as of December 31, 2015 consist of
the following:
December 31, 2015
Description Contracted Maturity Amortized Cost Fair Market Value Balance Per Balance Sheet
Cash Demand $ 18,057 $ 18,057 $ 18,057
Money market funds Demand 9,580 9,580 9,580
Total cash and cash equivalents $ 27,637 $ 27,637 $ 27,637</t>
  </si>
  <si>
    <t>Net Loss per Share (Tables)</t>
  </si>
  <si>
    <t>Potentially Dilutive Common Stock Equivalent Shares Excluded from Computation of Weighted-Average Shares Outstanding</t>
  </si>
  <si>
    <t xml:space="preserve">The following potentially dilutive common stock equivalent shares
have been excluded from the computation of weighted-average shares
outstanding as their effect would have been anti-dilutive (in
thousands):
Three Months Ended
Nine Months Ended
2016 2015 2016 2015
Options outstanding 4,152 4,181 4,419 4,133
Restricted stock units outstanding 1,752 1,094 1,604 982
Warrants 21 28 26 28 </t>
  </si>
  <si>
    <t>Fair Value of Financial Instruments (Tables)</t>
  </si>
  <si>
    <t>Company's Financial Instruments Carried at Fair Value Using Lowest Level of Input</t>
  </si>
  <si>
    <t>The following tables set forth the Company’s financial
instruments carried at fair value using the lowest level of input
as of September 30, 2016 and December 31, 2015:
September 30, 2016
Quoted Prices in Active Markets for Identical Items (Level 1) Significant Other Observable Inputs (Level 2) Significant Unobservable Inputs (Level 3) Total
Assets:
Money market funds $ 9,608 $
— $
— $ 9,608
Restricted cash
— 201
— 201
Total assets $ 9,608 $ 201 $
— $ 9,809
December 31, 2015
Quoted Prices in Active Markets for Identical Items (Level 1) Significant Other Observable Inputs (Level 2) Significant Unobservable Inputs (Level 3) Total
Assets:
Money market funds $ 9,580 $
— $
— $ 9,580
Restricted cash
— 201
— 201
Total assets $ 9,580 $ 201 $
— $ 9,781</t>
  </si>
  <si>
    <t>Stock-based Compensation (Tables)</t>
  </si>
  <si>
    <t>Weighted-Average Assumptions</t>
  </si>
  <si>
    <t xml:space="preserve">The fair value of stock options granted was estimated at the date
of grant using the following weighted-average assumptions:
Three Months Ended Nine Months Ended
2016 2015 2016 2015
Expected life in years 6.2 6.3 6.1 6.2
Risk-free interest rate 1.35 % 1.90 % 1.41 % 1.85 %
Volatility 45 % 46 % 45 % 47 %
Dividend yield
—
—
—
—
Weighted-average fair value of stock options granted $ 4.98 $ 2.49 $ 4.17 $ 3.25 </t>
  </si>
  <si>
    <t>Summary of Status of Company's Stock Option Activity</t>
  </si>
  <si>
    <t>The following is a summary of the status of the Company’s
stock options as of September 30, 2016 and the stock option
activity during the nine months ended September 30, 2016.
Number of Shares Weighted-Average Exercise Price Weighted-Average Remaining Contractual Term (In Years) Aggregate Intrinsic Value (1)
Outstanding at December 31, 2015 4,622,886 $ 6.63
Granted 497,238 9.32
Exercised (797,895 ) 5.50 $ 4,285
Canceled (378,193 ) 8.83
Outstanding at September 30, 2016 3,944,036 $ 6.99 7.05 $ 24,248
Exercisable at September 30, 2016 1,790,873 $ 6.26 5.03 $ 12,464
Vested or expected to vest at September 30, 2016 (2) 3,439,754 $ 6.89 6.78 $ 21,527
(1) The aggregate intrinsic value was
calculated based on the positive difference between the fair value
of the Company’s common stock on September 30, 2016 of
$13.05 per share, or the date of exercise, as appropriate, and the
exercise price of the underlying options.
(2) This represents the number of vested
options as of September 30, 2016 plus the number of unvested
options expected to vest as of September 30, 2016 based on the
unvested options outstanding at September 30, 2016 adjusted
for an estimated forfeiture rate.</t>
  </si>
  <si>
    <t>Restricted Stock Units Activity</t>
  </si>
  <si>
    <t>The following table summarizes the restricted stock unit activity
during the nine months ended September 30, 2016:
Shares Weighted Average Grant Date Fair Value
Unvested by December 31, 2015 1,503,814 $ 6.69
Granted 819,623 11.08
Vested and issued (233,992 ) 5.83
Canceled (194,258 ) 6.79
Unvested by September 30, 2016 1,895,187 $ 7.78</t>
  </si>
  <si>
    <t>Segment Information (Tables)</t>
  </si>
  <si>
    <t>Total Revenue from Unaffiliated Customers by Geographic Area, Based on Location of Customer</t>
  </si>
  <si>
    <t>Total revenue from unaffiliated customers by geographic area, based
on the location of the customer, was as follows:
Three Months Ended Nine Months Ended
2016 2015 2016 2015
Revenue:
North America $ 23,246 $ 22,118 $ 68,913 $ 63,636
Europe 6,412 6,049 18,843 19,235
Japan 4,243 2,249 11,447 6,294
Asia Pacific 4,136 3,035 11,495 9,144
Other 352 386 943 1,261
Total revenue $ 38,389 $ 33,837 $ 111,641 $ 99,570</t>
  </si>
  <si>
    <t>Business Description and Basis of Presentation - Additional Information (Detail) $ in Thousands</t>
  </si>
  <si>
    <t>Mar. 10, 2016USD ($)</t>
  </si>
  <si>
    <t>Sep. 30, 2016USD ($)Subsidiaries</t>
  </si>
  <si>
    <t>Number of wholly-owned subsidiaries | Subsidiaries</t>
  </si>
  <si>
    <t>Purchase of intangible assets</t>
  </si>
  <si>
    <t>Purchase of intangible assets, contingent amount</t>
  </si>
  <si>
    <t>Useful life</t>
  </si>
  <si>
    <t>3 years</t>
  </si>
  <si>
    <t>Net carrying value of the intangible asset</t>
  </si>
  <si>
    <t>Concentration of Credit Risk - Additional Information (Detail) - Customer</t>
  </si>
  <si>
    <t>Number of customers accounted for more than 10% of total revenue</t>
  </si>
  <si>
    <t>Number of customers accounted for more than 10% of net accounts receivable</t>
  </si>
  <si>
    <t>Cash and Cash Equivalents - Schedule of Cash and Cash Equivalents (Detail) - USD ($) $ in Thousands</t>
  </si>
  <si>
    <t>Investment Holdings [Line Items]</t>
  </si>
  <si>
    <t>Amortized Cost</t>
  </si>
  <si>
    <t>Fair Market Value</t>
  </si>
  <si>
    <t>Balance Per Balance Sheet</t>
  </si>
  <si>
    <t>Cash [Member]</t>
  </si>
  <si>
    <t>Money Market Funds [Member]</t>
  </si>
  <si>
    <t>Net Loss per Share - Potentially Dilutive Common Stock Equivalent Shares Excluded from Computation of Weighted-Average Shares Outstanding (Detail) - shares shares in Thousands</t>
  </si>
  <si>
    <t>Options outstanding [Member]</t>
  </si>
  <si>
    <t>Antidilutive Securities Excluded from Computation of Earnings Per Share [Line Items]</t>
  </si>
  <si>
    <t>Potentially dilutive common shares excluded from the computation of weighted-average shares outstanding</t>
  </si>
  <si>
    <t>RSUs [Member]</t>
  </si>
  <si>
    <t>Warrants [Member]</t>
  </si>
  <si>
    <t>Fair Value of Financial Instruments - Company's Financial Instruments Carried at Fair Value Using Lowest Level of Input (Detail) - USD ($) $ in Thousands</t>
  </si>
  <si>
    <t>Fair Value, Assets and Liabilities Measured on Recurring and Nonrecurring Basis [Line Items]</t>
  </si>
  <si>
    <t>Money market funds</t>
  </si>
  <si>
    <t>Restricted cash</t>
  </si>
  <si>
    <t>Quoted Prices in Active Markets for Identical Items (Level 1) [Member]</t>
  </si>
  <si>
    <t>Significant Other Observable Inputs (Level 2) [Member]</t>
  </si>
  <si>
    <t>Stock-based Compensation - Weighted Average Assumptions (Detail) - $ / shares</t>
  </si>
  <si>
    <t>Expected life in years</t>
  </si>
  <si>
    <t>6 years 2 months 12 days</t>
  </si>
  <si>
    <t>6 years 3 months 18 days</t>
  </si>
  <si>
    <t>6 years 1 month 6 days</t>
  </si>
  <si>
    <t>Risk-free interest rate</t>
  </si>
  <si>
    <t>1.35%</t>
  </si>
  <si>
    <t>1.90%</t>
  </si>
  <si>
    <t>1.41%</t>
  </si>
  <si>
    <t>1.85%</t>
  </si>
  <si>
    <t>Volatility</t>
  </si>
  <si>
    <t>45.00%</t>
  </si>
  <si>
    <t>46.00%</t>
  </si>
  <si>
    <t>47.00%</t>
  </si>
  <si>
    <t>Dividend yield</t>
  </si>
  <si>
    <t>0.00%</t>
  </si>
  <si>
    <t>Weighted-average fair value of stock options granted</t>
  </si>
  <si>
    <t>Stock-based Compensation - Additional Information (Detail) - USD ($) $ in Thousands</t>
  </si>
  <si>
    <t>Unrecognized stock-based compensation expense</t>
  </si>
  <si>
    <t>Weighted average period</t>
  </si>
  <si>
    <t>2 years 6 months 18 days</t>
  </si>
  <si>
    <t>Stock based compensation expense</t>
  </si>
  <si>
    <t>Stock-based Compensation - Summary of Stock Option Activity (Detail) - Options outstanding [Member] $ / shares in Units, $ in Thousands</t>
  </si>
  <si>
    <t>Sep. 30, 2016USD ($)$ / sharesshares</t>
  </si>
  <si>
    <t>Share-based Compensation Arrangement by Share-based Payment Award [Line Items]</t>
  </si>
  <si>
    <t>Shares, Outstanding at December 31, 2015 | shares</t>
  </si>
  <si>
    <t>Shares, Granted | shares</t>
  </si>
  <si>
    <t>Shares, Exercised | shares</t>
  </si>
  <si>
    <t>Shares, Canceled | shares</t>
  </si>
  <si>
    <t>Shares, Outstanding at September 30, 2016 | shares</t>
  </si>
  <si>
    <t>Shares, Exercisable at September 30, 2016 | shares</t>
  </si>
  <si>
    <t>Shares, Vested or expected to vest at September 30, 2016 | shares</t>
  </si>
  <si>
    <t>Weighted-Average Exercise Price, Outstanding at December 31, 2015 | $ / shares</t>
  </si>
  <si>
    <t>Weighted-Average Exercise Price, Granted | $ / shares</t>
  </si>
  <si>
    <t>Weighted-Average Exercise Price, Exercised | $ / shares</t>
  </si>
  <si>
    <t>Weighted-Average Exercise Price, Canceled | $ / shares</t>
  </si>
  <si>
    <t>Weighted-Average Exercise Price, Outstanding at September 30, 2016 | $ / shares</t>
  </si>
  <si>
    <t>Weighted-Average Exercise Price, Exercisable at September 30, 2016 | $ / shares</t>
  </si>
  <si>
    <t>Weighted-Average Exercise Price, Vested or expected to vest at September 30, 2016 | $ / shares</t>
  </si>
  <si>
    <t>Weighted-Average Remaining Contractual Term, Outstanding at September 30, 2016</t>
  </si>
  <si>
    <t>7 years 18 days</t>
  </si>
  <si>
    <t>Weighted-Average Remaining Contractual Term, Exercisable at September 30, 2016</t>
  </si>
  <si>
    <t>5 years 11 days</t>
  </si>
  <si>
    <t>Weighted-Average Remaining Contractual Term, Vested or expected to vest at September 30, 2016</t>
  </si>
  <si>
    <t>6 years 9 months 11 days</t>
  </si>
  <si>
    <t>Aggregate Intrinsic Value, Exercised | $</t>
  </si>
  <si>
    <t>Aggregate Intrinsic Value, Outstanding at September 30, 2016 | $</t>
  </si>
  <si>
    <t>Aggregate Intrinsic Value, Exercisable at September 30, 2016 | $</t>
  </si>
  <si>
    <t>Aggregate Intrinsic Value,Vested or expected to vest at September 30, 2016 | $</t>
  </si>
  <si>
    <t>Stock-based Compensation - Summary of Stock Option Activity (Parenthetical) (Detail)</t>
  </si>
  <si>
    <t>Sep. 30, 2016$ / shares</t>
  </si>
  <si>
    <t>Options outstanding [Member] | Stock Compensation Plan [Member]</t>
  </si>
  <si>
    <t>Aggregate Intrinsic Value, Estimated per share fair value of common stock</t>
  </si>
  <si>
    <t>Stock-based Compensation - Summary of RSU Activity (Detail) - RSUs [Member]</t>
  </si>
  <si>
    <t>Sep. 30, 2016$ / sharesshares</t>
  </si>
  <si>
    <t>Share-based Compensation Arrangement by Share-based Payment Award, Non-Option Equity Instruments, Outstanding [Roll Forward]</t>
  </si>
  <si>
    <t>Unvested Shares, Beginning Balance | shares</t>
  </si>
  <si>
    <t>Granted | shares</t>
  </si>
  <si>
    <t>Vested and issued | shares</t>
  </si>
  <si>
    <t>Canceled | shares</t>
  </si>
  <si>
    <t>Unvested Shares, Ending Balance | shares</t>
  </si>
  <si>
    <t>Weighted Average Grant Date Fair Value, Beginning Balance | $ / shares</t>
  </si>
  <si>
    <t>Weighted Average Grant Date Fair Value, Granted | $ / shares</t>
  </si>
  <si>
    <t>Weighted Average Grant Date Fair Value, Vested and issued | $ / shares</t>
  </si>
  <si>
    <t>Weighted Average Grant Date Fair Value, Canceled | $ / shares</t>
  </si>
  <si>
    <t>Weighted Average Grant Date Fair Value, Ending Balance | $ / shares</t>
  </si>
  <si>
    <t>Income Taxes - Additional Information (Detail) - USD ($) $ in Thousands</t>
  </si>
  <si>
    <t>Income tax expense</t>
  </si>
  <si>
    <t>Debt - Additional Information (Detail) - USD ($)</t>
  </si>
  <si>
    <t>1 Months Ended</t>
  </si>
  <si>
    <t>Feb. 29, 2016</t>
  </si>
  <si>
    <t>Debt Instrument [Line Items]</t>
  </si>
  <si>
    <t>Debt instrument term</t>
  </si>
  <si>
    <t>If the outstanding  principal during any month is at least $15.0 million, the Company must also  maintain a minimum net income threshold based on non-GAAP operating measures.</t>
  </si>
  <si>
    <t>Debt amount outstanding</t>
  </si>
  <si>
    <t>Repayment of equipment financing</t>
  </si>
  <si>
    <t>December Equipment Financing Agreement [Member]</t>
  </si>
  <si>
    <t>Debt issuance date</t>
  </si>
  <si>
    <t>Dec. 31,
		2015</t>
  </si>
  <si>
    <t>Computer equipment and support purchased</t>
  </si>
  <si>
    <t>Repayment period of obligation under the agreement</t>
  </si>
  <si>
    <t>2 years</t>
  </si>
  <si>
    <t>Secured Line of Credit [Member]</t>
  </si>
  <si>
    <t>Line of credit, agreement start date</t>
  </si>
  <si>
    <t>Nov. 19,
		2015</t>
  </si>
  <si>
    <t>Line of credit maximum borrowing capacity</t>
  </si>
  <si>
    <t>Percentage points added to prime rate or LIBOR</t>
  </si>
  <si>
    <t>2.50%</t>
  </si>
  <si>
    <t>Minimum [Member]</t>
  </si>
  <si>
    <t>Minimum outstanding principal threshold limit</t>
  </si>
  <si>
    <t>Segment Information - Total Revenue from Unaffiliated Customers by Geographic Area, Based on Location of Customer (Detail) - USD ($) $ in Thousands</t>
  </si>
  <si>
    <t>Revenues from External Customers and Long-Lived Assets [Line Items]</t>
  </si>
  <si>
    <t>Revenues</t>
  </si>
  <si>
    <t>North America [Member]</t>
  </si>
  <si>
    <t>Europe [Member]</t>
  </si>
  <si>
    <t>Japan [Member]</t>
  </si>
  <si>
    <t>Asia Pacific [Member]</t>
  </si>
  <si>
    <t>Other [Member]</t>
  </si>
  <si>
    <t>Segment Information - Additional Information (Detail) - USD ($) $ in Thousands</t>
  </si>
  <si>
    <t>Revenues from customers</t>
  </si>
  <si>
    <t>Revenue percentage from other country to the company's total revenue</t>
  </si>
  <si>
    <t>10.00%</t>
  </si>
  <si>
    <t>United Stat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13275</v>
      </c>
    </row>
    <row r="12" spans="1:3">
      <c r="A12" s="4" t="s">
        <v>19</v>
      </c>
      <c r="B12" s="4" t="s">
        <v>20</v>
      </c>
    </row>
    <row r="13" spans="1:3">
      <c r="A13" s="4" t="s">
        <v>21</v>
      </c>
      <c r="B13" s="4" t="s">
        <v>22</v>
      </c>
    </row>
    <row r="14" spans="1:3">
      <c r="A14" s="4" t="s">
        <v>23</v>
      </c>
      <c r="C14" s="6" t="n">
        <v>33783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192</v>
      </c>
      <c r="C3" s="7" t="n">
        <v>27637</v>
      </c>
    </row>
    <row r="4" spans="1:3">
      <c r="A4" s="4" t="s">
        <v>28</v>
      </c>
      <c r="B4" s="6" t="n">
        <v>22710</v>
      </c>
      <c r="C4" s="6" t="n">
        <v>21213</v>
      </c>
    </row>
    <row r="5" spans="1:3">
      <c r="A5" s="4" t="s">
        <v>29</v>
      </c>
      <c r="B5" s="6" t="n">
        <v>4168</v>
      </c>
      <c r="C5" s="6" t="n">
        <v>3320</v>
      </c>
    </row>
    <row r="6" spans="1:3">
      <c r="A6" s="4" t="s">
        <v>30</v>
      </c>
      <c r="B6" s="6" t="n">
        <v>1634</v>
      </c>
      <c r="C6" s="6" t="n">
        <v>1259</v>
      </c>
    </row>
    <row r="7" spans="1:3">
      <c r="A7" s="4" t="s">
        <v>31</v>
      </c>
      <c r="B7" s="6" t="n">
        <v>63704</v>
      </c>
      <c r="C7" s="6" t="n">
        <v>53429</v>
      </c>
    </row>
    <row r="8" spans="1:3">
      <c r="A8" s="4" t="s">
        <v>32</v>
      </c>
      <c r="B8" s="6" t="n">
        <v>9501</v>
      </c>
      <c r="C8" s="6" t="n">
        <v>8689</v>
      </c>
    </row>
    <row r="9" spans="1:3">
      <c r="A9" s="4" t="s">
        <v>33</v>
      </c>
      <c r="B9" s="6" t="n">
        <v>11753</v>
      </c>
      <c r="C9" s="6" t="n">
        <v>13786</v>
      </c>
    </row>
    <row r="10" spans="1:3">
      <c r="A10" s="4" t="s">
        <v>34</v>
      </c>
      <c r="B10" s="6" t="n">
        <v>50776</v>
      </c>
      <c r="C10" s="6" t="n">
        <v>50776</v>
      </c>
    </row>
    <row r="11" spans="1:3">
      <c r="A11" s="4" t="s">
        <v>35</v>
      </c>
      <c r="B11" s="6" t="n">
        <v>80</v>
      </c>
      <c r="C11" s="6" t="n">
        <v>63</v>
      </c>
    </row>
    <row r="12" spans="1:3">
      <c r="A12" s="4" t="s">
        <v>36</v>
      </c>
      <c r="B12" s="6" t="n">
        <v>201</v>
      </c>
      <c r="C12" s="6" t="n">
        <v>201</v>
      </c>
    </row>
    <row r="13" spans="1:3">
      <c r="A13" s="4" t="s">
        <v>37</v>
      </c>
      <c r="B13" s="6" t="n">
        <v>956</v>
      </c>
      <c r="C13" s="6" t="n">
        <v>724</v>
      </c>
    </row>
    <row r="14" spans="1:3">
      <c r="A14" s="4" t="s">
        <v>38</v>
      </c>
      <c r="B14" s="6" t="n">
        <v>136971</v>
      </c>
      <c r="C14" s="6" t="n">
        <v>127668</v>
      </c>
    </row>
    <row r="15" spans="1:3">
      <c r="A15" s="3" t="s">
        <v>39</v>
      </c>
    </row>
    <row r="16" spans="1:3">
      <c r="A16" s="4" t="s">
        <v>40</v>
      </c>
      <c r="B16" s="6" t="n">
        <v>3659</v>
      </c>
      <c r="C16" s="6" t="n">
        <v>3302</v>
      </c>
    </row>
    <row r="17" spans="1:3">
      <c r="A17" s="4" t="s">
        <v>41</v>
      </c>
      <c r="B17" s="6" t="n">
        <v>14426</v>
      </c>
      <c r="C17" s="6" t="n">
        <v>12849</v>
      </c>
    </row>
    <row r="18" spans="1:3">
      <c r="A18" s="4" t="s">
        <v>42</v>
      </c>
      <c r="B18" s="6" t="n">
        <v>551</v>
      </c>
      <c r="C18" s="6" t="n">
        <v>850</v>
      </c>
    </row>
    <row r="19" spans="1:3">
      <c r="A19" s="4" t="s">
        <v>43</v>
      </c>
      <c r="B19" s="6" t="n">
        <v>304</v>
      </c>
    </row>
    <row r="20" spans="1:3">
      <c r="A20" s="4" t="s">
        <v>44</v>
      </c>
      <c r="B20" s="6" t="n">
        <v>34690</v>
      </c>
      <c r="C20" s="6" t="n">
        <v>29836</v>
      </c>
    </row>
    <row r="21" spans="1:3">
      <c r="A21" s="4" t="s">
        <v>45</v>
      </c>
      <c r="B21" s="6" t="n">
        <v>53630</v>
      </c>
      <c r="C21" s="6" t="n">
        <v>46837</v>
      </c>
    </row>
    <row r="22" spans="1:3">
      <c r="A22" s="4" t="s">
        <v>46</v>
      </c>
      <c r="B22" s="6" t="n">
        <v>5</v>
      </c>
      <c r="C22" s="6" t="n">
        <v>95</v>
      </c>
    </row>
    <row r="23" spans="1:3">
      <c r="A23" s="4" t="s">
        <v>47</v>
      </c>
      <c r="B23" s="6" t="n">
        <v>2033</v>
      </c>
      <c r="C23" s="6" t="n">
        <v>2601</v>
      </c>
    </row>
    <row r="24" spans="1:3">
      <c r="A24" s="4" t="s">
        <v>48</v>
      </c>
      <c r="B24" s="6" t="n">
        <v>55668</v>
      </c>
      <c r="C24" s="6" t="n">
        <v>49533</v>
      </c>
    </row>
    <row r="25" spans="1:3">
      <c r="A25" s="4" t="s">
        <v>49</v>
      </c>
      <c r="B25" s="4" t="s">
        <v>50</v>
      </c>
      <c r="C25" s="4" t="s">
        <v>50</v>
      </c>
    </row>
    <row r="26" spans="1:3">
      <c r="A26" s="3" t="s">
        <v>51</v>
      </c>
    </row>
    <row r="27" spans="1:3">
      <c r="A27" s="4" t="s">
        <v>52</v>
      </c>
      <c r="B27" s="4" t="s">
        <v>50</v>
      </c>
      <c r="C27" s="4" t="s">
        <v>50</v>
      </c>
    </row>
    <row r="28" spans="1:3">
      <c r="A28" s="4" t="s">
        <v>53</v>
      </c>
      <c r="B28" s="6" t="n">
        <v>34</v>
      </c>
      <c r="C28" s="6" t="n">
        <v>33</v>
      </c>
    </row>
    <row r="29" spans="1:3">
      <c r="A29" s="4" t="s">
        <v>54</v>
      </c>
      <c r="B29" s="6" t="n">
        <v>229004</v>
      </c>
      <c r="C29" s="6" t="n">
        <v>220458</v>
      </c>
    </row>
    <row r="30" spans="1:3">
      <c r="A30" s="4" t="s">
        <v>55</v>
      </c>
      <c r="B30" s="6" t="n">
        <v>-871</v>
      </c>
      <c r="C30" s="6" t="n">
        <v>-871</v>
      </c>
    </row>
    <row r="31" spans="1:3">
      <c r="A31" s="4" t="s">
        <v>56</v>
      </c>
      <c r="B31" s="6" t="n">
        <v>-644</v>
      </c>
      <c r="C31" s="6" t="n">
        <v>-888</v>
      </c>
    </row>
    <row r="32" spans="1:3">
      <c r="A32" s="4" t="s">
        <v>57</v>
      </c>
      <c r="B32" s="6" t="n">
        <v>-146220</v>
      </c>
      <c r="C32" s="6" t="n">
        <v>-140597</v>
      </c>
    </row>
    <row r="33" spans="1:3">
      <c r="A33" s="4" t="s">
        <v>58</v>
      </c>
      <c r="B33" s="6" t="n">
        <v>81303</v>
      </c>
      <c r="C33" s="6" t="n">
        <v>78135</v>
      </c>
    </row>
    <row r="34" spans="1:3">
      <c r="A34" s="4" t="s">
        <v>59</v>
      </c>
      <c r="B34" s="7" t="n">
        <v>136971</v>
      </c>
      <c r="C34" s="7" t="n">
        <v>127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68</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33"/>
  </cols>
  <sheetData>
    <row r="1" spans="1:3">
      <c r="A1" s="1" t="s">
        <v>197</v>
      </c>
      <c r="B1" s="2" t="s">
        <v>198</v>
      </c>
      <c r="C1" s="2" t="s">
        <v>199</v>
      </c>
    </row>
    <row r="2" spans="1:3">
      <c r="A2" s="3" t="s">
        <v>138</v>
      </c>
    </row>
    <row r="3" spans="1:3">
      <c r="A3" s="4" t="s">
        <v>200</v>
      </c>
      <c r="C3" s="6" t="n">
        <v>9</v>
      </c>
    </row>
    <row r="4" spans="1:3">
      <c r="A4" s="4" t="s">
        <v>201</v>
      </c>
      <c r="B4" s="7" t="n">
        <v>300</v>
      </c>
    </row>
    <row r="5" spans="1:3">
      <c r="A5" s="4" t="s">
        <v>202</v>
      </c>
      <c r="C5" s="7" t="n">
        <v>250</v>
      </c>
    </row>
    <row r="6" spans="1:3">
      <c r="A6" s="4" t="s">
        <v>203</v>
      </c>
      <c r="C6" s="4" t="s">
        <v>204</v>
      </c>
    </row>
    <row r="7" spans="1:3">
      <c r="A7" s="4" t="s">
        <v>205</v>
      </c>
      <c r="C7" s="7" t="n">
        <v>2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206</v>
      </c>
      <c r="B1" s="2" t="s">
        <v>2</v>
      </c>
      <c r="C1" s="2" t="s">
        <v>25</v>
      </c>
      <c r="D1" s="2" t="s">
        <v>72</v>
      </c>
    </row>
    <row r="2" spans="1:4">
      <c r="A2" s="3" t="s">
        <v>141</v>
      </c>
    </row>
    <row r="3" spans="1:4">
      <c r="A3" s="4" t="s">
        <v>207</v>
      </c>
      <c r="B3" s="6" t="n">
        <v>0</v>
      </c>
      <c r="C3" s="6" t="n">
        <v>0</v>
      </c>
    </row>
    <row r="4" spans="1:4">
      <c r="A4" s="4" t="s">
        <v>208</v>
      </c>
      <c r="B4" s="6" t="n">
        <v>0</v>
      </c>
      <c r="D4" s="6"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35192</v>
      </c>
      <c r="C3" s="7" t="n">
        <v>27637</v>
      </c>
    </row>
    <row r="4" spans="1:3">
      <c r="A4" s="4" t="s">
        <v>212</v>
      </c>
      <c r="B4" s="6" t="n">
        <v>35192</v>
      </c>
      <c r="C4" s="6" t="n">
        <v>27637</v>
      </c>
    </row>
    <row r="5" spans="1:3">
      <c r="A5" s="4" t="s">
        <v>213</v>
      </c>
      <c r="B5" s="6" t="n">
        <v>35192</v>
      </c>
      <c r="C5" s="6" t="n">
        <v>27637</v>
      </c>
    </row>
    <row r="6" spans="1:3">
      <c r="A6" s="4" t="s">
        <v>214</v>
      </c>
    </row>
    <row r="7" spans="1:3">
      <c r="A7" s="3" t="s">
        <v>210</v>
      </c>
    </row>
    <row r="8" spans="1:3">
      <c r="A8" s="4" t="s">
        <v>211</v>
      </c>
      <c r="B8" s="6" t="n">
        <v>25584</v>
      </c>
      <c r="C8" s="6" t="n">
        <v>18057</v>
      </c>
    </row>
    <row r="9" spans="1:3">
      <c r="A9" s="4" t="s">
        <v>212</v>
      </c>
      <c r="B9" s="6" t="n">
        <v>25584</v>
      </c>
      <c r="C9" s="6" t="n">
        <v>18057</v>
      </c>
    </row>
    <row r="10" spans="1:3">
      <c r="A10" s="4" t="s">
        <v>213</v>
      </c>
      <c r="B10" s="6" t="n">
        <v>25584</v>
      </c>
      <c r="C10" s="6" t="n">
        <v>18057</v>
      </c>
    </row>
    <row r="11" spans="1:3">
      <c r="A11" s="4" t="s">
        <v>215</v>
      </c>
    </row>
    <row r="12" spans="1:3">
      <c r="A12" s="3" t="s">
        <v>210</v>
      </c>
    </row>
    <row r="13" spans="1:3">
      <c r="A13" s="4" t="s">
        <v>211</v>
      </c>
      <c r="B13" s="6" t="n">
        <v>9608</v>
      </c>
      <c r="C13" s="6" t="n">
        <v>9580</v>
      </c>
    </row>
    <row r="14" spans="1:3">
      <c r="A14" s="4" t="s">
        <v>212</v>
      </c>
      <c r="B14" s="6" t="n">
        <v>9608</v>
      </c>
      <c r="C14" s="6" t="n">
        <v>9580</v>
      </c>
    </row>
    <row r="15" spans="1:3">
      <c r="A15" s="4" t="s">
        <v>213</v>
      </c>
      <c r="B15" s="7" t="n">
        <v>9608</v>
      </c>
      <c r="C15" s="7" t="n">
        <v>95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6</v>
      </c>
      <c r="B1" s="2" t="s">
        <v>71</v>
      </c>
      <c r="D1" s="2" t="s">
        <v>1</v>
      </c>
    </row>
    <row r="2" spans="1:5">
      <c r="B2" s="2" t="s">
        <v>2</v>
      </c>
      <c r="C2" s="2" t="s">
        <v>72</v>
      </c>
      <c r="D2" s="2" t="s">
        <v>2</v>
      </c>
      <c r="E2" s="2" t="s">
        <v>72</v>
      </c>
    </row>
    <row r="3" spans="1:5">
      <c r="A3" s="4" t="s">
        <v>217</v>
      </c>
    </row>
    <row r="4" spans="1:5">
      <c r="A4" s="3" t="s">
        <v>218</v>
      </c>
    </row>
    <row r="5" spans="1:5">
      <c r="A5" s="4" t="s">
        <v>219</v>
      </c>
      <c r="B5" s="6" t="n">
        <v>4152</v>
      </c>
      <c r="C5" s="6" t="n">
        <v>4181</v>
      </c>
      <c r="D5" s="6" t="n">
        <v>4419</v>
      </c>
      <c r="E5" s="6" t="n">
        <v>4133</v>
      </c>
    </row>
    <row r="6" spans="1:5">
      <c r="A6" s="4" t="s">
        <v>220</v>
      </c>
    </row>
    <row r="7" spans="1:5">
      <c r="A7" s="3" t="s">
        <v>218</v>
      </c>
    </row>
    <row r="8" spans="1:5">
      <c r="A8" s="4" t="s">
        <v>219</v>
      </c>
      <c r="B8" s="6" t="n">
        <v>1752</v>
      </c>
      <c r="C8" s="6" t="n">
        <v>1094</v>
      </c>
      <c r="D8" s="6" t="n">
        <v>1604</v>
      </c>
      <c r="E8" s="6" t="n">
        <v>982</v>
      </c>
    </row>
    <row r="9" spans="1:5">
      <c r="A9" s="4" t="s">
        <v>221</v>
      </c>
    </row>
    <row r="10" spans="1:5">
      <c r="A10" s="3" t="s">
        <v>218</v>
      </c>
    </row>
    <row r="11" spans="1:5">
      <c r="A11" s="4" t="s">
        <v>219</v>
      </c>
      <c r="B11" s="6" t="n">
        <v>21</v>
      </c>
      <c r="C11" s="6" t="n">
        <v>28</v>
      </c>
      <c r="D11" s="6" t="n">
        <v>26</v>
      </c>
      <c r="E11" s="6" t="n">
        <v>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9608</v>
      </c>
      <c r="C3" s="7" t="n">
        <v>9580</v>
      </c>
    </row>
    <row r="4" spans="1:3">
      <c r="A4" s="4" t="s">
        <v>225</v>
      </c>
      <c r="B4" s="6" t="n">
        <v>201</v>
      </c>
      <c r="C4" s="6" t="n">
        <v>201</v>
      </c>
    </row>
    <row r="5" spans="1:3">
      <c r="A5" s="4" t="s">
        <v>38</v>
      </c>
      <c r="B5" s="6" t="n">
        <v>9809</v>
      </c>
      <c r="C5" s="6" t="n">
        <v>9781</v>
      </c>
    </row>
    <row r="6" spans="1:3">
      <c r="A6" s="4" t="s">
        <v>226</v>
      </c>
    </row>
    <row r="7" spans="1:3">
      <c r="A7" s="3" t="s">
        <v>223</v>
      </c>
    </row>
    <row r="8" spans="1:3">
      <c r="A8" s="4" t="s">
        <v>224</v>
      </c>
      <c r="B8" s="6" t="n">
        <v>9608</v>
      </c>
      <c r="C8" s="6" t="n">
        <v>9580</v>
      </c>
    </row>
    <row r="9" spans="1:3">
      <c r="A9" s="4" t="s">
        <v>38</v>
      </c>
      <c r="B9" s="6" t="n">
        <v>9608</v>
      </c>
      <c r="C9" s="6" t="n">
        <v>9580</v>
      </c>
    </row>
    <row r="10" spans="1:3">
      <c r="A10" s="4" t="s">
        <v>227</v>
      </c>
    </row>
    <row r="11" spans="1:3">
      <c r="A11" s="3" t="s">
        <v>223</v>
      </c>
    </row>
    <row r="12" spans="1:3">
      <c r="A12" s="4" t="s">
        <v>225</v>
      </c>
      <c r="B12" s="6" t="n">
        <v>201</v>
      </c>
      <c r="C12" s="6" t="n">
        <v>201</v>
      </c>
    </row>
    <row r="13" spans="1:3">
      <c r="A13" s="4" t="s">
        <v>38</v>
      </c>
      <c r="B13" s="7" t="n">
        <v>201</v>
      </c>
      <c r="C13" s="7" t="n">
        <v>2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68</v>
      </c>
      <c r="C3" s="7" t="n">
        <v>332</v>
      </c>
    </row>
    <row r="4" spans="1:3">
      <c r="A4" s="4" t="s">
        <v>63</v>
      </c>
      <c r="B4" s="8" t="n">
        <v>0.001</v>
      </c>
      <c r="C4" s="8" t="n">
        <v>0.001</v>
      </c>
    </row>
    <row r="5" spans="1:3">
      <c r="A5" s="4" t="s">
        <v>64</v>
      </c>
      <c r="B5" s="6" t="n">
        <v>5000000</v>
      </c>
      <c r="C5" s="6" t="n">
        <v>5000000</v>
      </c>
    </row>
    <row r="6" spans="1:3">
      <c r="A6" s="4" t="s">
        <v>65</v>
      </c>
      <c r="B6" s="6" t="n">
        <v>0</v>
      </c>
      <c r="C6" s="6" t="n">
        <v>0</v>
      </c>
    </row>
    <row r="7" spans="1:3">
      <c r="A7" s="4" t="s">
        <v>66</v>
      </c>
      <c r="B7" s="8" t="n">
        <v>0.001</v>
      </c>
      <c r="C7" s="8" t="n">
        <v>0.001</v>
      </c>
    </row>
    <row r="8" spans="1:3">
      <c r="A8" s="4" t="s">
        <v>67</v>
      </c>
      <c r="B8" s="6" t="n">
        <v>100000000</v>
      </c>
      <c r="C8" s="6" t="n">
        <v>100000000</v>
      </c>
    </row>
    <row r="9" spans="1:3">
      <c r="A9" s="4" t="s">
        <v>68</v>
      </c>
      <c r="B9" s="6" t="n">
        <v>33863052</v>
      </c>
      <c r="C9" s="6" t="n">
        <v>32810631</v>
      </c>
    </row>
    <row r="10" spans="1:3">
      <c r="A10" s="4" t="s">
        <v>69</v>
      </c>
      <c r="B10" s="6" t="n">
        <v>135000</v>
      </c>
      <c r="C10" s="6" t="n">
        <v>1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23"/>
    <col customWidth="1" max="5" min="5" width="25"/>
  </cols>
  <sheetData>
    <row r="1" spans="1:5">
      <c r="A1" s="1" t="s">
        <v>228</v>
      </c>
      <c r="B1" s="2" t="s">
        <v>71</v>
      </c>
      <c r="D1" s="2" t="s">
        <v>1</v>
      </c>
    </row>
    <row r="2" spans="1:5">
      <c r="B2" s="2" t="s">
        <v>2</v>
      </c>
      <c r="C2" s="2" t="s">
        <v>72</v>
      </c>
      <c r="D2" s="2" t="s">
        <v>2</v>
      </c>
      <c r="E2" s="2" t="s">
        <v>72</v>
      </c>
    </row>
    <row r="3" spans="1:5">
      <c r="A3" s="3" t="s">
        <v>156</v>
      </c>
    </row>
    <row r="4" spans="1:5">
      <c r="A4" s="4" t="s">
        <v>229</v>
      </c>
      <c r="B4" s="4" t="s">
        <v>230</v>
      </c>
      <c r="C4" s="4" t="s">
        <v>231</v>
      </c>
      <c r="D4" s="4" t="s">
        <v>232</v>
      </c>
      <c r="E4" s="4" t="s">
        <v>230</v>
      </c>
    </row>
    <row r="5" spans="1:5">
      <c r="A5" s="4" t="s">
        <v>233</v>
      </c>
      <c r="B5" s="4" t="s">
        <v>234</v>
      </c>
      <c r="C5" s="4" t="s">
        <v>235</v>
      </c>
      <c r="D5" s="4" t="s">
        <v>236</v>
      </c>
      <c r="E5" s="4" t="s">
        <v>237</v>
      </c>
    </row>
    <row r="6" spans="1:5">
      <c r="A6" s="4" t="s">
        <v>238</v>
      </c>
      <c r="B6" s="4" t="s">
        <v>239</v>
      </c>
      <c r="C6" s="4" t="s">
        <v>240</v>
      </c>
      <c r="D6" s="4" t="s">
        <v>239</v>
      </c>
      <c r="E6" s="4" t="s">
        <v>241</v>
      </c>
    </row>
    <row r="7" spans="1:5">
      <c r="A7" s="4" t="s">
        <v>242</v>
      </c>
      <c r="B7" s="4" t="s">
        <v>243</v>
      </c>
      <c r="C7" s="4" t="s">
        <v>243</v>
      </c>
      <c r="D7" s="4" t="s">
        <v>243</v>
      </c>
      <c r="E7" s="4" t="s">
        <v>243</v>
      </c>
    </row>
    <row r="8" spans="1:5">
      <c r="A8" s="4" t="s">
        <v>244</v>
      </c>
      <c r="B8" s="9" t="n">
        <v>4.98</v>
      </c>
      <c r="C8" s="9" t="n">
        <v>2.49</v>
      </c>
      <c r="D8" s="9" t="n">
        <v>4.17</v>
      </c>
      <c r="E8" s="9" t="n">
        <v>3.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245</v>
      </c>
      <c r="B1" s="2" t="s">
        <v>71</v>
      </c>
      <c r="D1" s="2" t="s">
        <v>1</v>
      </c>
    </row>
    <row r="2" spans="1:5">
      <c r="B2" s="2" t="s">
        <v>2</v>
      </c>
      <c r="C2" s="2" t="s">
        <v>72</v>
      </c>
      <c r="D2" s="2" t="s">
        <v>2</v>
      </c>
      <c r="E2" s="2" t="s">
        <v>72</v>
      </c>
    </row>
    <row r="3" spans="1:5">
      <c r="A3" s="3" t="s">
        <v>156</v>
      </c>
    </row>
    <row r="4" spans="1:5">
      <c r="A4" s="4" t="s">
        <v>246</v>
      </c>
      <c r="B4" s="7" t="n">
        <v>13113</v>
      </c>
      <c r="D4" s="7" t="n">
        <v>13113</v>
      </c>
    </row>
    <row r="5" spans="1:5">
      <c r="A5" s="4" t="s">
        <v>247</v>
      </c>
      <c r="D5" s="4" t="s">
        <v>248</v>
      </c>
    </row>
    <row r="6" spans="1:5">
      <c r="A6" s="4" t="s">
        <v>249</v>
      </c>
      <c r="B6" s="7" t="n">
        <v>1681</v>
      </c>
      <c r="C6" s="7" t="n">
        <v>1523</v>
      </c>
      <c r="D6" s="7" t="n">
        <v>4265</v>
      </c>
      <c r="E6" s="7" t="n">
        <v>43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250</v>
      </c>
      <c r="B1" s="2" t="s">
        <v>1</v>
      </c>
    </row>
    <row r="2" spans="1:2">
      <c r="B2" s="2" t="s">
        <v>251</v>
      </c>
    </row>
    <row r="3" spans="1:2">
      <c r="A3" s="3" t="s">
        <v>252</v>
      </c>
    </row>
    <row r="4" spans="1:2">
      <c r="A4" s="4" t="s">
        <v>253</v>
      </c>
      <c r="B4" s="6" t="n">
        <v>4622886</v>
      </c>
    </row>
    <row r="5" spans="1:2">
      <c r="A5" s="4" t="s">
        <v>254</v>
      </c>
      <c r="B5" s="6" t="n">
        <v>497238</v>
      </c>
    </row>
    <row r="6" spans="1:2">
      <c r="A6" s="4" t="s">
        <v>255</v>
      </c>
      <c r="B6" s="6" t="n">
        <v>-797895</v>
      </c>
    </row>
    <row r="7" spans="1:2">
      <c r="A7" s="4" t="s">
        <v>256</v>
      </c>
      <c r="B7" s="6" t="n">
        <v>-378193</v>
      </c>
    </row>
    <row r="8" spans="1:2">
      <c r="A8" s="4" t="s">
        <v>257</v>
      </c>
      <c r="B8" s="6" t="n">
        <v>3944036</v>
      </c>
    </row>
    <row r="9" spans="1:2">
      <c r="A9" s="4" t="s">
        <v>258</v>
      </c>
      <c r="B9" s="6" t="n">
        <v>1790873</v>
      </c>
    </row>
    <row r="10" spans="1:2">
      <c r="A10" s="4" t="s">
        <v>259</v>
      </c>
      <c r="B10" s="6" t="n">
        <v>3439754</v>
      </c>
    </row>
    <row r="11" spans="1:2">
      <c r="A11" s="4" t="s">
        <v>260</v>
      </c>
      <c r="B11" s="9" t="n">
        <v>6.63</v>
      </c>
    </row>
    <row r="12" spans="1:2">
      <c r="A12" s="4" t="s">
        <v>261</v>
      </c>
      <c r="B12" s="10" t="n">
        <v>9.32</v>
      </c>
    </row>
    <row r="13" spans="1:2">
      <c r="A13" s="4" t="s">
        <v>262</v>
      </c>
      <c r="B13" s="10" t="n">
        <v>5.5</v>
      </c>
    </row>
    <row r="14" spans="1:2">
      <c r="A14" s="4" t="s">
        <v>263</v>
      </c>
      <c r="B14" s="10" t="n">
        <v>8.83</v>
      </c>
    </row>
    <row r="15" spans="1:2">
      <c r="A15" s="4" t="s">
        <v>264</v>
      </c>
      <c r="B15" s="10" t="n">
        <v>6.99</v>
      </c>
    </row>
    <row r="16" spans="1:2">
      <c r="A16" s="4" t="s">
        <v>265</v>
      </c>
      <c r="B16" s="10" t="n">
        <v>6.26</v>
      </c>
    </row>
    <row r="17" spans="1:2">
      <c r="A17" s="4" t="s">
        <v>266</v>
      </c>
      <c r="B17" s="9" t="n">
        <v>6.89</v>
      </c>
    </row>
    <row r="18" spans="1:2">
      <c r="A18" s="4" t="s">
        <v>267</v>
      </c>
      <c r="B18" s="4" t="s">
        <v>268</v>
      </c>
    </row>
    <row r="19" spans="1:2">
      <c r="A19" s="4" t="s">
        <v>269</v>
      </c>
      <c r="B19" s="4" t="s">
        <v>270</v>
      </c>
    </row>
    <row r="20" spans="1:2">
      <c r="A20" s="4" t="s">
        <v>271</v>
      </c>
      <c r="B20" s="4" t="s">
        <v>272</v>
      </c>
    </row>
    <row r="21" spans="1:2">
      <c r="A21" s="4" t="s">
        <v>273</v>
      </c>
      <c r="B21" s="7" t="n">
        <v>4285</v>
      </c>
    </row>
    <row r="22" spans="1:2">
      <c r="A22" s="4" t="s">
        <v>274</v>
      </c>
      <c r="B22" s="6" t="n">
        <v>24248</v>
      </c>
    </row>
    <row r="23" spans="1:2">
      <c r="A23" s="4" t="s">
        <v>275</v>
      </c>
      <c r="B23" s="6" t="n">
        <v>12464</v>
      </c>
    </row>
    <row r="24" spans="1:2">
      <c r="A24" s="4" t="s">
        <v>276</v>
      </c>
      <c r="B24" s="7" t="n">
        <v>215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277</v>
      </c>
      <c r="B1" s="2" t="s">
        <v>278</v>
      </c>
    </row>
    <row r="2" spans="1:2">
      <c r="A2" s="4" t="s">
        <v>279</v>
      </c>
    </row>
    <row r="3" spans="1:2">
      <c r="A3" s="3" t="s">
        <v>252</v>
      </c>
    </row>
    <row r="4" spans="1:2">
      <c r="A4" s="4" t="s">
        <v>280</v>
      </c>
      <c r="B4" s="9" t="n">
        <v>13.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81</v>
      </c>
      <c r="B1" s="2" t="s">
        <v>1</v>
      </c>
    </row>
    <row r="2" spans="1:2">
      <c r="B2" s="2" t="s">
        <v>282</v>
      </c>
    </row>
    <row r="3" spans="1:2">
      <c r="A3" s="3" t="s">
        <v>283</v>
      </c>
    </row>
    <row r="4" spans="1:2">
      <c r="A4" s="4" t="s">
        <v>284</v>
      </c>
      <c r="B4" s="6" t="n">
        <v>1503814</v>
      </c>
    </row>
    <row r="5" spans="1:2">
      <c r="A5" s="4" t="s">
        <v>285</v>
      </c>
      <c r="B5" s="6" t="n">
        <v>819623</v>
      </c>
    </row>
    <row r="6" spans="1:2">
      <c r="A6" s="4" t="s">
        <v>286</v>
      </c>
      <c r="B6" s="6" t="n">
        <v>-233992</v>
      </c>
    </row>
    <row r="7" spans="1:2">
      <c r="A7" s="4" t="s">
        <v>287</v>
      </c>
      <c r="B7" s="6" t="n">
        <v>-194258</v>
      </c>
    </row>
    <row r="8" spans="1:2">
      <c r="A8" s="4" t="s">
        <v>288</v>
      </c>
      <c r="B8" s="6" t="n">
        <v>1895187</v>
      </c>
    </row>
    <row r="9" spans="1:2">
      <c r="A9" s="4" t="s">
        <v>289</v>
      </c>
      <c r="B9" s="9" t="n">
        <v>6.69</v>
      </c>
    </row>
    <row r="10" spans="1:2">
      <c r="A10" s="4" t="s">
        <v>290</v>
      </c>
      <c r="B10" s="10" t="n">
        <v>11.08</v>
      </c>
    </row>
    <row r="11" spans="1:2">
      <c r="A11" s="4" t="s">
        <v>291</v>
      </c>
      <c r="B11" s="10" t="n">
        <v>5.83</v>
      </c>
    </row>
    <row r="12" spans="1:2">
      <c r="A12" s="4" t="s">
        <v>292</v>
      </c>
      <c r="B12" s="10" t="n">
        <v>6.79</v>
      </c>
    </row>
    <row r="13" spans="1:2">
      <c r="A13" s="4" t="s">
        <v>293</v>
      </c>
      <c r="B13" s="9" t="n">
        <v>7.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94</v>
      </c>
      <c r="B1" s="2" t="s">
        <v>71</v>
      </c>
      <c r="D1" s="2" t="s">
        <v>1</v>
      </c>
    </row>
    <row r="2" spans="1:5">
      <c r="B2" s="2" t="s">
        <v>2</v>
      </c>
      <c r="C2" s="2" t="s">
        <v>72</v>
      </c>
      <c r="D2" s="2" t="s">
        <v>2</v>
      </c>
      <c r="E2" s="2" t="s">
        <v>72</v>
      </c>
    </row>
    <row r="3" spans="1:5">
      <c r="A3" s="3" t="s">
        <v>159</v>
      </c>
    </row>
    <row r="4" spans="1:5">
      <c r="A4" s="4" t="s">
        <v>295</v>
      </c>
      <c r="B4" s="7" t="n">
        <v>61</v>
      </c>
      <c r="C4" s="7" t="n">
        <v>123</v>
      </c>
      <c r="D4" s="7" t="n">
        <v>202</v>
      </c>
      <c r="E4" s="7" t="n">
        <v>2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1"/>
    <col customWidth="1" max="2" min="2" width="15"/>
    <col customWidth="1" max="3" min="3" width="80"/>
    <col customWidth="1" max="4" min="4" width="14"/>
  </cols>
  <sheetData>
    <row r="1" spans="1:4">
      <c r="A1" s="1" t="s">
        <v>296</v>
      </c>
      <c r="B1" s="2" t="s">
        <v>297</v>
      </c>
      <c r="C1" s="2" t="s">
        <v>1</v>
      </c>
    </row>
    <row r="2" spans="1:4">
      <c r="B2" s="2" t="s">
        <v>298</v>
      </c>
      <c r="C2" s="2" t="s">
        <v>2</v>
      </c>
      <c r="D2" s="2" t="s">
        <v>72</v>
      </c>
    </row>
    <row r="3" spans="1:4">
      <c r="A3" s="3" t="s">
        <v>299</v>
      </c>
    </row>
    <row r="4" spans="1:4">
      <c r="A4" s="4" t="s">
        <v>300</v>
      </c>
      <c r="C4" s="4" t="s">
        <v>301</v>
      </c>
    </row>
    <row r="5" spans="1:4">
      <c r="A5" s="4" t="s">
        <v>302</v>
      </c>
      <c r="C5" s="7" t="n">
        <v>0</v>
      </c>
    </row>
    <row r="6" spans="1:4">
      <c r="A6" s="4" t="s">
        <v>303</v>
      </c>
      <c r="C6" s="6" t="n">
        <v>196000</v>
      </c>
      <c r="D6" s="7" t="n">
        <v>576000</v>
      </c>
    </row>
    <row r="7" spans="1:4">
      <c r="A7" s="4" t="s">
        <v>304</v>
      </c>
    </row>
    <row r="8" spans="1:4">
      <c r="A8" s="3" t="s">
        <v>299</v>
      </c>
    </row>
    <row r="9" spans="1:4">
      <c r="A9" s="4" t="s">
        <v>302</v>
      </c>
      <c r="C9" s="7" t="n">
        <v>408000</v>
      </c>
    </row>
    <row r="10" spans="1:4">
      <c r="A10" s="4" t="s">
        <v>305</v>
      </c>
      <c r="C10" s="4" t="s">
        <v>306</v>
      </c>
    </row>
    <row r="11" spans="1:4">
      <c r="A11" s="4" t="s">
        <v>307</v>
      </c>
      <c r="C11" s="7" t="n">
        <v>604000</v>
      </c>
    </row>
    <row r="12" spans="1:4">
      <c r="A12" s="4" t="s">
        <v>303</v>
      </c>
      <c r="B12" s="7" t="n">
        <v>604000</v>
      </c>
    </row>
    <row r="13" spans="1:4">
      <c r="A13" s="4" t="s">
        <v>308</v>
      </c>
      <c r="C13" s="4" t="s">
        <v>309</v>
      </c>
    </row>
    <row r="14" spans="1:4">
      <c r="A14" s="4" t="s">
        <v>310</v>
      </c>
    </row>
    <row r="15" spans="1:4">
      <c r="A15" s="3" t="s">
        <v>299</v>
      </c>
    </row>
    <row r="16" spans="1:4">
      <c r="A16" s="4" t="s">
        <v>311</v>
      </c>
      <c r="C16" s="4" t="s">
        <v>312</v>
      </c>
    </row>
    <row r="17" spans="1:4">
      <c r="A17" s="4" t="s">
        <v>313</v>
      </c>
      <c r="C17" s="7" t="n">
        <v>20000000</v>
      </c>
    </row>
    <row r="18" spans="1:4">
      <c r="A18" s="4" t="s">
        <v>314</v>
      </c>
      <c r="C18" s="4" t="s">
        <v>315</v>
      </c>
    </row>
    <row r="19" spans="1:4">
      <c r="A19" s="4" t="s">
        <v>316</v>
      </c>
    </row>
    <row r="20" spans="1:4">
      <c r="A20" s="3" t="s">
        <v>299</v>
      </c>
    </row>
    <row r="21" spans="1:4">
      <c r="A21" s="4" t="s">
        <v>317</v>
      </c>
      <c r="C21" s="7" t="n">
        <v>15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71</v>
      </c>
      <c r="D1" s="2" t="s">
        <v>1</v>
      </c>
    </row>
    <row r="2" spans="1:5">
      <c r="B2" s="2" t="s">
        <v>2</v>
      </c>
      <c r="C2" s="2" t="s">
        <v>72</v>
      </c>
      <c r="D2" s="2" t="s">
        <v>2</v>
      </c>
      <c r="E2" s="2" t="s">
        <v>72</v>
      </c>
    </row>
    <row r="3" spans="1:5">
      <c r="A3" s="3" t="s">
        <v>319</v>
      </c>
    </row>
    <row r="4" spans="1:5">
      <c r="A4" s="4" t="s">
        <v>320</v>
      </c>
      <c r="B4" s="7" t="n">
        <v>38389</v>
      </c>
      <c r="C4" s="7" t="n">
        <v>33837</v>
      </c>
      <c r="D4" s="7" t="n">
        <v>111641</v>
      </c>
      <c r="E4" s="7" t="n">
        <v>99570</v>
      </c>
    </row>
    <row r="5" spans="1:5">
      <c r="A5" s="4" t="s">
        <v>321</v>
      </c>
    </row>
    <row r="6" spans="1:5">
      <c r="A6" s="3" t="s">
        <v>319</v>
      </c>
    </row>
    <row r="7" spans="1:5">
      <c r="A7" s="4" t="s">
        <v>320</v>
      </c>
      <c r="B7" s="6" t="n">
        <v>23246</v>
      </c>
      <c r="C7" s="6" t="n">
        <v>22118</v>
      </c>
      <c r="D7" s="6" t="n">
        <v>68913</v>
      </c>
      <c r="E7" s="6" t="n">
        <v>63636</v>
      </c>
    </row>
    <row r="8" spans="1:5">
      <c r="A8" s="4" t="s">
        <v>322</v>
      </c>
    </row>
    <row r="9" spans="1:5">
      <c r="A9" s="3" t="s">
        <v>319</v>
      </c>
    </row>
    <row r="10" spans="1:5">
      <c r="A10" s="4" t="s">
        <v>320</v>
      </c>
      <c r="B10" s="6" t="n">
        <v>6412</v>
      </c>
      <c r="C10" s="6" t="n">
        <v>6049</v>
      </c>
      <c r="D10" s="6" t="n">
        <v>18843</v>
      </c>
      <c r="E10" s="6" t="n">
        <v>19235</v>
      </c>
    </row>
    <row r="11" spans="1:5">
      <c r="A11" s="4" t="s">
        <v>323</v>
      </c>
    </row>
    <row r="12" spans="1:5">
      <c r="A12" s="3" t="s">
        <v>319</v>
      </c>
    </row>
    <row r="13" spans="1:5">
      <c r="A13" s="4" t="s">
        <v>320</v>
      </c>
      <c r="B13" s="6" t="n">
        <v>4243</v>
      </c>
      <c r="C13" s="6" t="n">
        <v>2249</v>
      </c>
      <c r="D13" s="6" t="n">
        <v>11447</v>
      </c>
      <c r="E13" s="6" t="n">
        <v>6294</v>
      </c>
    </row>
    <row r="14" spans="1:5">
      <c r="A14" s="4" t="s">
        <v>324</v>
      </c>
    </row>
    <row r="15" spans="1:5">
      <c r="A15" s="3" t="s">
        <v>319</v>
      </c>
    </row>
    <row r="16" spans="1:5">
      <c r="A16" s="4" t="s">
        <v>320</v>
      </c>
      <c r="B16" s="6" t="n">
        <v>4136</v>
      </c>
      <c r="C16" s="6" t="n">
        <v>3035</v>
      </c>
      <c r="D16" s="6" t="n">
        <v>11495</v>
      </c>
      <c r="E16" s="6" t="n">
        <v>9144</v>
      </c>
    </row>
    <row r="17" spans="1:5">
      <c r="A17" s="4" t="s">
        <v>325</v>
      </c>
    </row>
    <row r="18" spans="1:5">
      <c r="A18" s="3" t="s">
        <v>319</v>
      </c>
    </row>
    <row r="19" spans="1:5">
      <c r="A19" s="4" t="s">
        <v>320</v>
      </c>
      <c r="B19" s="7" t="n">
        <v>352</v>
      </c>
      <c r="C19" s="7" t="n">
        <v>386</v>
      </c>
      <c r="D19" s="7" t="n">
        <v>943</v>
      </c>
      <c r="E19" s="7" t="n">
        <v>12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26</v>
      </c>
      <c r="B1" s="2" t="s">
        <v>71</v>
      </c>
      <c r="D1" s="2" t="s">
        <v>1</v>
      </c>
    </row>
    <row r="2" spans="1:5">
      <c r="B2" s="2" t="s">
        <v>2</v>
      </c>
      <c r="C2" s="2" t="s">
        <v>72</v>
      </c>
      <c r="D2" s="2" t="s">
        <v>2</v>
      </c>
      <c r="E2" s="2" t="s">
        <v>72</v>
      </c>
    </row>
    <row r="3" spans="1:5">
      <c r="A3" s="3" t="s">
        <v>319</v>
      </c>
    </row>
    <row r="4" spans="1:5">
      <c r="A4" s="4" t="s">
        <v>327</v>
      </c>
      <c r="B4" s="7" t="n">
        <v>38389</v>
      </c>
      <c r="C4" s="7" t="n">
        <v>33837</v>
      </c>
      <c r="D4" s="7" t="n">
        <v>111641</v>
      </c>
      <c r="E4" s="7" t="n">
        <v>99570</v>
      </c>
    </row>
    <row r="5" spans="1:5">
      <c r="A5" s="4" t="s">
        <v>328</v>
      </c>
      <c r="B5" s="4" t="s">
        <v>329</v>
      </c>
      <c r="C5" s="4" t="s">
        <v>329</v>
      </c>
      <c r="D5" s="4" t="s">
        <v>329</v>
      </c>
      <c r="E5" s="4" t="s">
        <v>329</v>
      </c>
    </row>
    <row r="6" spans="1:5">
      <c r="A6" s="4" t="s">
        <v>330</v>
      </c>
    </row>
    <row r="7" spans="1:5">
      <c r="A7" s="3" t="s">
        <v>319</v>
      </c>
    </row>
    <row r="8" spans="1:5">
      <c r="A8" s="4" t="s">
        <v>327</v>
      </c>
      <c r="B8" s="7" t="n">
        <v>21793</v>
      </c>
      <c r="C8" s="7" t="n">
        <v>20652</v>
      </c>
      <c r="D8" s="7" t="n">
        <v>64615</v>
      </c>
      <c r="E8" s="7" t="n">
        <v>59403</v>
      </c>
    </row>
    <row r="9" spans="1:5">
      <c r="A9" s="4" t="s">
        <v>323</v>
      </c>
    </row>
    <row r="10" spans="1:5">
      <c r="A10" s="3" t="s">
        <v>319</v>
      </c>
    </row>
    <row r="11" spans="1:5">
      <c r="A11" s="4" t="s">
        <v>327</v>
      </c>
      <c r="B11" s="7" t="n">
        <v>4243</v>
      </c>
      <c r="C11" s="7" t="n">
        <v>2249</v>
      </c>
      <c r="D11" s="7" t="n">
        <v>11447</v>
      </c>
      <c r="E11" s="7" t="n">
        <v>62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6203</v>
      </c>
      <c r="C4" s="7" t="n">
        <v>33184</v>
      </c>
      <c r="D4" s="7" t="n">
        <v>105936</v>
      </c>
      <c r="E4" s="7" t="n">
        <v>96912</v>
      </c>
    </row>
    <row r="5" spans="1:5">
      <c r="A5" s="4" t="s">
        <v>75</v>
      </c>
      <c r="B5" s="6" t="n">
        <v>2186</v>
      </c>
      <c r="C5" s="6" t="n">
        <v>653</v>
      </c>
      <c r="D5" s="6" t="n">
        <v>5705</v>
      </c>
      <c r="E5" s="6" t="n">
        <v>2658</v>
      </c>
    </row>
    <row r="6" spans="1:5">
      <c r="A6" s="4" t="s">
        <v>76</v>
      </c>
      <c r="B6" s="6" t="n">
        <v>38389</v>
      </c>
      <c r="C6" s="6" t="n">
        <v>33837</v>
      </c>
      <c r="D6" s="6" t="n">
        <v>111641</v>
      </c>
      <c r="E6" s="6" t="n">
        <v>99570</v>
      </c>
    </row>
    <row r="7" spans="1:5">
      <c r="A7" s="3" t="s">
        <v>77</v>
      </c>
    </row>
    <row r="8" spans="1:5">
      <c r="A8" s="4" t="s">
        <v>78</v>
      </c>
      <c r="B8" s="6" t="n">
        <v>11691</v>
      </c>
      <c r="C8" s="6" t="n">
        <v>10314</v>
      </c>
      <c r="D8" s="6" t="n">
        <v>35041</v>
      </c>
      <c r="E8" s="6" t="n">
        <v>31017</v>
      </c>
    </row>
    <row r="9" spans="1:5">
      <c r="A9" s="4" t="s">
        <v>79</v>
      </c>
      <c r="B9" s="6" t="n">
        <v>2086</v>
      </c>
      <c r="C9" s="6" t="n">
        <v>1198</v>
      </c>
      <c r="D9" s="6" t="n">
        <v>5453</v>
      </c>
      <c r="E9" s="6" t="n">
        <v>3645</v>
      </c>
    </row>
    <row r="10" spans="1:5">
      <c r="A10" s="4" t="s">
        <v>80</v>
      </c>
      <c r="B10" s="6" t="n">
        <v>13777</v>
      </c>
      <c r="C10" s="6" t="n">
        <v>11512</v>
      </c>
      <c r="D10" s="6" t="n">
        <v>40494</v>
      </c>
      <c r="E10" s="6" t="n">
        <v>34662</v>
      </c>
    </row>
    <row r="11" spans="1:5">
      <c r="A11" s="4" t="s">
        <v>81</v>
      </c>
      <c r="B11" s="6" t="n">
        <v>24612</v>
      </c>
      <c r="C11" s="6" t="n">
        <v>22325</v>
      </c>
      <c r="D11" s="6" t="n">
        <v>71147</v>
      </c>
      <c r="E11" s="6" t="n">
        <v>64908</v>
      </c>
    </row>
    <row r="12" spans="1:5">
      <c r="A12" s="3" t="s">
        <v>82</v>
      </c>
    </row>
    <row r="13" spans="1:5">
      <c r="A13" s="4" t="s">
        <v>83</v>
      </c>
      <c r="B13" s="6" t="n">
        <v>7704</v>
      </c>
      <c r="C13" s="6" t="n">
        <v>7233</v>
      </c>
      <c r="D13" s="6" t="n">
        <v>22385</v>
      </c>
      <c r="E13" s="6" t="n">
        <v>22320</v>
      </c>
    </row>
    <row r="14" spans="1:5">
      <c r="A14" s="4" t="s">
        <v>84</v>
      </c>
      <c r="B14" s="6" t="n">
        <v>13334</v>
      </c>
      <c r="C14" s="6" t="n">
        <v>11664</v>
      </c>
      <c r="D14" s="6" t="n">
        <v>39845</v>
      </c>
      <c r="E14" s="6" t="n">
        <v>34406</v>
      </c>
    </row>
    <row r="15" spans="1:5">
      <c r="A15" s="4" t="s">
        <v>85</v>
      </c>
      <c r="B15" s="6" t="n">
        <v>5126</v>
      </c>
      <c r="C15" s="6" t="n">
        <v>4391</v>
      </c>
      <c r="D15" s="6" t="n">
        <v>14190</v>
      </c>
      <c r="E15" s="6" t="n">
        <v>14761</v>
      </c>
    </row>
    <row r="16" spans="1:5">
      <c r="A16" s="4" t="s">
        <v>86</v>
      </c>
      <c r="C16" s="6" t="n">
        <v>62</v>
      </c>
      <c r="D16" s="6" t="n">
        <v>21</v>
      </c>
      <c r="E16" s="6" t="n">
        <v>138</v>
      </c>
    </row>
    <row r="17" spans="1:5">
      <c r="A17" s="4" t="s">
        <v>87</v>
      </c>
      <c r="B17" s="6" t="n">
        <v>26164</v>
      </c>
      <c r="C17" s="6" t="n">
        <v>23350</v>
      </c>
      <c r="D17" s="6" t="n">
        <v>76441</v>
      </c>
      <c r="E17" s="6" t="n">
        <v>71625</v>
      </c>
    </row>
    <row r="18" spans="1:5">
      <c r="A18" s="4" t="s">
        <v>88</v>
      </c>
      <c r="B18" s="6" t="n">
        <v>-1552</v>
      </c>
      <c r="C18" s="6" t="n">
        <v>-1025</v>
      </c>
      <c r="D18" s="6" t="n">
        <v>-5294</v>
      </c>
      <c r="E18" s="6" t="n">
        <v>-6717</v>
      </c>
    </row>
    <row r="19" spans="1:5">
      <c r="A19" s="4" t="s">
        <v>89</v>
      </c>
      <c r="B19" s="6" t="n">
        <v>-5</v>
      </c>
      <c r="C19" s="6" t="n">
        <v>-127</v>
      </c>
      <c r="D19" s="6" t="n">
        <v>-127</v>
      </c>
      <c r="E19" s="6" t="n">
        <v>-780</v>
      </c>
    </row>
    <row r="20" spans="1:5">
      <c r="A20" s="4" t="s">
        <v>90</v>
      </c>
      <c r="B20" s="6" t="n">
        <v>-1557</v>
      </c>
      <c r="C20" s="6" t="n">
        <v>-1152</v>
      </c>
      <c r="D20" s="6" t="n">
        <v>-5421</v>
      </c>
      <c r="E20" s="6" t="n">
        <v>-7497</v>
      </c>
    </row>
    <row r="21" spans="1:5">
      <c r="A21" s="4" t="s">
        <v>91</v>
      </c>
      <c r="B21" s="6" t="n">
        <v>61</v>
      </c>
      <c r="C21" s="6" t="n">
        <v>123</v>
      </c>
      <c r="D21" s="6" t="n">
        <v>202</v>
      </c>
      <c r="E21" s="6" t="n">
        <v>255</v>
      </c>
    </row>
    <row r="22" spans="1:5">
      <c r="A22" s="4" t="s">
        <v>92</v>
      </c>
      <c r="B22" s="7" t="n">
        <v>-1618</v>
      </c>
      <c r="C22" s="7" t="n">
        <v>-1275</v>
      </c>
      <c r="D22" s="7" t="n">
        <v>-5623</v>
      </c>
      <c r="E22" s="7" t="n">
        <v>-7752</v>
      </c>
    </row>
    <row r="23" spans="1:5">
      <c r="A23" s="4" t="s">
        <v>93</v>
      </c>
      <c r="B23" s="9" t="n">
        <v>-0.05</v>
      </c>
      <c r="C23" s="9" t="n">
        <v>-0.04</v>
      </c>
      <c r="D23" s="9" t="n">
        <v>-0.17</v>
      </c>
      <c r="E23" s="9" t="n">
        <v>-0.24</v>
      </c>
    </row>
    <row r="24" spans="1:5">
      <c r="A24" s="4" t="s">
        <v>94</v>
      </c>
      <c r="B24" s="6" t="n">
        <v>33345161</v>
      </c>
      <c r="C24" s="6" t="n">
        <v>32636084</v>
      </c>
      <c r="D24" s="6" t="n">
        <v>32956186</v>
      </c>
      <c r="E24" s="6" t="n">
        <v>32560478</v>
      </c>
    </row>
    <row r="25" spans="1:5">
      <c r="A25" s="4" t="s">
        <v>95</v>
      </c>
    </row>
    <row r="26" spans="1:5">
      <c r="A26" s="3" t="s">
        <v>96</v>
      </c>
    </row>
    <row r="27" spans="1:5">
      <c r="A27" s="4" t="s">
        <v>97</v>
      </c>
      <c r="B27" s="7" t="n">
        <v>94</v>
      </c>
      <c r="C27" s="7" t="n">
        <v>30</v>
      </c>
      <c r="D27" s="7" t="n">
        <v>204</v>
      </c>
      <c r="E27" s="7" t="n">
        <v>101</v>
      </c>
    </row>
    <row r="28" spans="1:5">
      <c r="A28" s="3" t="s">
        <v>98</v>
      </c>
    </row>
    <row r="29" spans="1:5">
      <c r="A29" s="4" t="s">
        <v>99</v>
      </c>
      <c r="B29" s="6" t="n">
        <v>507</v>
      </c>
      <c r="C29" s="6" t="n">
        <v>508</v>
      </c>
      <c r="D29" s="6" t="n">
        <v>1523</v>
      </c>
      <c r="E29" s="6" t="n">
        <v>1523</v>
      </c>
    </row>
    <row r="30" spans="1:5">
      <c r="A30" s="4" t="s">
        <v>100</v>
      </c>
    </row>
    <row r="31" spans="1:5">
      <c r="A31" s="3" t="s">
        <v>96</v>
      </c>
    </row>
    <row r="32" spans="1:5">
      <c r="A32" s="4" t="s">
        <v>97</v>
      </c>
      <c r="B32" s="6" t="n">
        <v>69</v>
      </c>
      <c r="C32" s="6" t="n">
        <v>79</v>
      </c>
      <c r="D32" s="6" t="n">
        <v>158</v>
      </c>
      <c r="E32" s="6" t="n">
        <v>131</v>
      </c>
    </row>
    <row r="33" spans="1:5">
      <c r="A33" s="4" t="s">
        <v>101</v>
      </c>
    </row>
    <row r="34" spans="1:5">
      <c r="A34" s="3" t="s">
        <v>96</v>
      </c>
    </row>
    <row r="35" spans="1:5">
      <c r="A35" s="4" t="s">
        <v>97</v>
      </c>
      <c r="B35" s="6" t="n">
        <v>372</v>
      </c>
      <c r="C35" s="6" t="n">
        <v>400</v>
      </c>
      <c r="D35" s="6" t="n">
        <v>942</v>
      </c>
      <c r="E35" s="6" t="n">
        <v>1060</v>
      </c>
    </row>
    <row r="36" spans="1:5">
      <c r="A36" s="3" t="s">
        <v>98</v>
      </c>
    </row>
    <row r="37" spans="1:5">
      <c r="A37" s="4" t="s">
        <v>99</v>
      </c>
      <c r="B37" s="6" t="n">
        <v>32</v>
      </c>
      <c r="C37" s="6" t="n">
        <v>31</v>
      </c>
      <c r="D37" s="6" t="n">
        <v>95</v>
      </c>
      <c r="E37" s="6" t="n">
        <v>94</v>
      </c>
    </row>
    <row r="38" spans="1:5">
      <c r="A38" s="4" t="s">
        <v>102</v>
      </c>
    </row>
    <row r="39" spans="1:5">
      <c r="A39" s="3" t="s">
        <v>96</v>
      </c>
    </row>
    <row r="40" spans="1:5">
      <c r="A40" s="4" t="s">
        <v>97</v>
      </c>
      <c r="B40" s="6" t="n">
        <v>651</v>
      </c>
      <c r="C40" s="6" t="n">
        <v>843</v>
      </c>
      <c r="D40" s="6" t="n">
        <v>1630</v>
      </c>
      <c r="E40" s="6" t="n">
        <v>1764</v>
      </c>
    </row>
    <row r="41" spans="1:5">
      <c r="A41" s="3" t="s">
        <v>98</v>
      </c>
    </row>
    <row r="42" spans="1:5">
      <c r="A42" s="4" t="s">
        <v>99</v>
      </c>
      <c r="B42" s="6" t="n">
        <v>245</v>
      </c>
      <c r="C42" s="6" t="n">
        <v>235</v>
      </c>
      <c r="D42" s="6" t="n">
        <v>715</v>
      </c>
      <c r="E42" s="6" t="n">
        <v>736</v>
      </c>
    </row>
    <row r="43" spans="1:5">
      <c r="A43" s="4" t="s">
        <v>103</v>
      </c>
    </row>
    <row r="44" spans="1:5">
      <c r="A44" s="3" t="s">
        <v>96</v>
      </c>
    </row>
    <row r="45" spans="1:5">
      <c r="A45" s="4" t="s">
        <v>97</v>
      </c>
      <c r="B45" s="7" t="n">
        <v>495</v>
      </c>
      <c r="C45" s="7" t="n">
        <v>171</v>
      </c>
      <c r="D45" s="7" t="n">
        <v>1331</v>
      </c>
      <c r="E45" s="7" t="n">
        <v>12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71</v>
      </c>
      <c r="D1" s="2" t="s">
        <v>1</v>
      </c>
    </row>
    <row r="2" spans="1:5">
      <c r="B2" s="2" t="s">
        <v>2</v>
      </c>
      <c r="C2" s="2" t="s">
        <v>72</v>
      </c>
      <c r="D2" s="2" t="s">
        <v>2</v>
      </c>
      <c r="E2" s="2" t="s">
        <v>72</v>
      </c>
    </row>
    <row r="3" spans="1:5">
      <c r="A3" s="3" t="s">
        <v>105</v>
      </c>
    </row>
    <row r="4" spans="1:5">
      <c r="A4" s="4" t="s">
        <v>92</v>
      </c>
      <c r="B4" s="7" t="n">
        <v>-1618</v>
      </c>
      <c r="C4" s="7" t="n">
        <v>-1275</v>
      </c>
      <c r="D4" s="7" t="n">
        <v>-5623</v>
      </c>
      <c r="E4" s="7" t="n">
        <v>-7752</v>
      </c>
    </row>
    <row r="5" spans="1:5">
      <c r="A5" s="3" t="s">
        <v>106</v>
      </c>
    </row>
    <row r="6" spans="1:5">
      <c r="A6" s="4" t="s">
        <v>107</v>
      </c>
      <c r="B6" s="6" t="n">
        <v>-13</v>
      </c>
      <c r="C6" s="6" t="n">
        <v>15</v>
      </c>
      <c r="D6" s="6" t="n">
        <v>-244</v>
      </c>
      <c r="E6" s="6" t="n">
        <v>61</v>
      </c>
    </row>
    <row r="7" spans="1:5">
      <c r="A7" s="4" t="s">
        <v>108</v>
      </c>
      <c r="B7" s="7" t="n">
        <v>-1631</v>
      </c>
      <c r="C7" s="7" t="n">
        <v>-1260</v>
      </c>
      <c r="D7" s="7" t="n">
        <v>-5867</v>
      </c>
      <c r="E7" s="7" t="n">
        <v>-76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2</v>
      </c>
    </row>
    <row r="3" spans="1:3">
      <c r="A3" s="3" t="s">
        <v>110</v>
      </c>
    </row>
    <row r="4" spans="1:3">
      <c r="A4" s="4" t="s">
        <v>92</v>
      </c>
      <c r="B4" s="7" t="n">
        <v>-5623</v>
      </c>
      <c r="C4" s="7" t="n">
        <v>-7752</v>
      </c>
    </row>
    <row r="5" spans="1:3">
      <c r="A5" s="3" t="s">
        <v>111</v>
      </c>
    </row>
    <row r="6" spans="1:3">
      <c r="A6" s="4" t="s">
        <v>112</v>
      </c>
      <c r="B6" s="6" t="n">
        <v>5901</v>
      </c>
      <c r="C6" s="6" t="n">
        <v>6898</v>
      </c>
    </row>
    <row r="7" spans="1:3">
      <c r="A7" s="4" t="s">
        <v>97</v>
      </c>
      <c r="B7" s="6" t="n">
        <v>4265</v>
      </c>
      <c r="C7" s="6" t="n">
        <v>4312</v>
      </c>
    </row>
    <row r="8" spans="1:3">
      <c r="A8" s="4" t="s">
        <v>113</v>
      </c>
      <c r="B8" s="6" t="n">
        <v>233</v>
      </c>
      <c r="C8" s="6" t="n">
        <v>317</v>
      </c>
    </row>
    <row r="9" spans="1:3">
      <c r="A9" s="4" t="s">
        <v>114</v>
      </c>
      <c r="C9" s="6" t="n">
        <v>45</v>
      </c>
    </row>
    <row r="10" spans="1:3">
      <c r="A10" s="3" t="s">
        <v>115</v>
      </c>
    </row>
    <row r="11" spans="1:3">
      <c r="A11" s="4" t="s">
        <v>116</v>
      </c>
      <c r="B11" s="6" t="n">
        <v>-1441</v>
      </c>
      <c r="C11" s="6" t="n">
        <v>1050</v>
      </c>
    </row>
    <row r="12" spans="1:3">
      <c r="A12" s="4" t="s">
        <v>117</v>
      </c>
      <c r="B12" s="6" t="n">
        <v>-1720</v>
      </c>
      <c r="C12" s="6" t="n">
        <v>-441</v>
      </c>
    </row>
    <row r="13" spans="1:3">
      <c r="A13" s="4" t="s">
        <v>37</v>
      </c>
      <c r="B13" s="6" t="n">
        <v>-200</v>
      </c>
      <c r="C13" s="6" t="n">
        <v>-478</v>
      </c>
    </row>
    <row r="14" spans="1:3">
      <c r="A14" s="4" t="s">
        <v>40</v>
      </c>
      <c r="B14" s="6" t="n">
        <v>-17</v>
      </c>
      <c r="C14" s="6" t="n">
        <v>1001</v>
      </c>
    </row>
    <row r="15" spans="1:3">
      <c r="A15" s="4" t="s">
        <v>41</v>
      </c>
      <c r="B15" s="6" t="n">
        <v>1953</v>
      </c>
      <c r="C15" s="6" t="n">
        <v>-1660</v>
      </c>
    </row>
    <row r="16" spans="1:3">
      <c r="A16" s="4" t="s">
        <v>44</v>
      </c>
      <c r="B16" s="6" t="n">
        <v>4278</v>
      </c>
      <c r="C16" s="6" t="n">
        <v>957</v>
      </c>
    </row>
    <row r="17" spans="1:3">
      <c r="A17" s="4" t="s">
        <v>118</v>
      </c>
      <c r="B17" s="6" t="n">
        <v>7629</v>
      </c>
      <c r="C17" s="6" t="n">
        <v>4249</v>
      </c>
    </row>
    <row r="18" spans="1:3">
      <c r="A18" s="3" t="s">
        <v>119</v>
      </c>
    </row>
    <row r="19" spans="1:3">
      <c r="A19" s="4" t="s">
        <v>120</v>
      </c>
      <c r="B19" s="6" t="n">
        <v>-300</v>
      </c>
    </row>
    <row r="20" spans="1:3">
      <c r="A20" s="4" t="s">
        <v>121</v>
      </c>
      <c r="B20" s="6" t="n">
        <v>-1194</v>
      </c>
      <c r="C20" s="6" t="n">
        <v>-2479</v>
      </c>
    </row>
    <row r="21" spans="1:3">
      <c r="A21" s="4" t="s">
        <v>122</v>
      </c>
      <c r="B21" s="6" t="n">
        <v>-2940</v>
      </c>
      <c r="C21" s="6" t="n">
        <v>-1020</v>
      </c>
    </row>
    <row r="22" spans="1:3">
      <c r="A22" s="4" t="s">
        <v>123</v>
      </c>
      <c r="B22" s="6" t="n">
        <v>-4434</v>
      </c>
      <c r="C22" s="6" t="n">
        <v>-3499</v>
      </c>
    </row>
    <row r="23" spans="1:3">
      <c r="A23" s="3" t="s">
        <v>124</v>
      </c>
    </row>
    <row r="24" spans="1:3">
      <c r="A24" s="4" t="s">
        <v>125</v>
      </c>
      <c r="B24" s="6" t="n">
        <v>4392</v>
      </c>
      <c r="C24" s="6" t="n">
        <v>72</v>
      </c>
    </row>
    <row r="25" spans="1:3">
      <c r="A25" s="4" t="s">
        <v>126</v>
      </c>
      <c r="B25" s="6" t="n">
        <v>-216</v>
      </c>
      <c r="C25" s="6" t="n">
        <v>-48</v>
      </c>
    </row>
    <row r="26" spans="1:3">
      <c r="A26" s="4" t="s">
        <v>127</v>
      </c>
      <c r="B26" s="6" t="n">
        <v>604</v>
      </c>
      <c r="C26" s="6" t="n">
        <v>1704</v>
      </c>
    </row>
    <row r="27" spans="1:3">
      <c r="A27" s="4" t="s">
        <v>128</v>
      </c>
      <c r="B27" s="6" t="n">
        <v>-196</v>
      </c>
      <c r="C27" s="6" t="n">
        <v>-576</v>
      </c>
    </row>
    <row r="28" spans="1:3">
      <c r="A28" s="4" t="s">
        <v>129</v>
      </c>
      <c r="B28" s="6" t="n">
        <v>-682</v>
      </c>
      <c r="C28" s="6" t="n">
        <v>-988</v>
      </c>
    </row>
    <row r="29" spans="1:3">
      <c r="A29" s="4" t="s">
        <v>130</v>
      </c>
      <c r="B29" s="6" t="n">
        <v>3902</v>
      </c>
      <c r="C29" s="6" t="n">
        <v>164</v>
      </c>
    </row>
    <row r="30" spans="1:3">
      <c r="A30" s="4" t="s">
        <v>131</v>
      </c>
      <c r="B30" s="6" t="n">
        <v>458</v>
      </c>
      <c r="C30" s="6" t="n">
        <v>-42</v>
      </c>
    </row>
    <row r="31" spans="1:3">
      <c r="A31" s="4" t="s">
        <v>132</v>
      </c>
      <c r="B31" s="6" t="n">
        <v>7555</v>
      </c>
      <c r="C31" s="6" t="n">
        <v>872</v>
      </c>
    </row>
    <row r="32" spans="1:3">
      <c r="A32" s="4" t="s">
        <v>133</v>
      </c>
      <c r="B32" s="6" t="n">
        <v>27637</v>
      </c>
      <c r="C32" s="6" t="n">
        <v>22916</v>
      </c>
    </row>
    <row r="33" spans="1:3">
      <c r="A33" s="4" t="s">
        <v>134</v>
      </c>
      <c r="B33" s="7" t="n">
        <v>35192</v>
      </c>
      <c r="C33" s="6" t="n">
        <v>23788</v>
      </c>
    </row>
    <row r="34" spans="1:3">
      <c r="A34" s="3" t="s">
        <v>135</v>
      </c>
    </row>
    <row r="35" spans="1:3">
      <c r="A35" s="4" t="s">
        <v>136</v>
      </c>
      <c r="C35" s="7" t="n">
        <v>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Description and Basis </vt:lpstr>
      <vt:lpstr>Concentration of Credit Risk</vt:lpstr>
      <vt:lpstr>Concentration of Other Risks</vt:lpstr>
      <vt:lpstr>Cash and Cash Equivalents</vt:lpstr>
      <vt:lpstr>Net Loss per Share</vt:lpstr>
      <vt:lpstr>Fair Value of Financial Instrum</vt:lpstr>
      <vt:lpstr>Stock-based Compensation</vt:lpstr>
      <vt:lpstr>Income Taxes</vt:lpstr>
      <vt:lpstr>Commitments and Contingencies</vt:lpstr>
      <vt:lpstr>Debt</vt:lpstr>
      <vt:lpstr>Segment Information</vt:lpstr>
      <vt:lpstr>Recently Issued and Adopted Acc</vt:lpstr>
      <vt:lpstr>Business Description and Basi19</vt:lpstr>
      <vt:lpstr>Cash and Cash Equivalents (Tabl</vt:lpstr>
      <vt:lpstr>Net Loss per Share (Tables)</vt:lpstr>
      <vt:lpstr>Fair Value of Financial Instr22</vt:lpstr>
      <vt:lpstr>Stock-based Compensation (Table</vt:lpstr>
      <vt:lpstr>Segment Information (Tables)</vt:lpstr>
      <vt:lpstr>Business Description and Basi25</vt:lpstr>
      <vt:lpstr>Concentration of Credit Risk - </vt:lpstr>
      <vt:lpstr>Cash and Cash Equivalents - Sch</vt:lpstr>
      <vt:lpstr>Net Loss per Share - Potentiall</vt:lpstr>
      <vt:lpstr>Fair Value of Financial Instr29</vt:lpstr>
      <vt:lpstr>Stock-based Compensation - Weig</vt:lpstr>
      <vt:lpstr>Stock-based Compensation - Addi</vt:lpstr>
      <vt:lpstr>Stock-based Compensation - Summ</vt:lpstr>
      <vt:lpstr>Stock-based Compensation - Su33</vt:lpstr>
      <vt:lpstr>Stock-based Compensation - Su34</vt:lpstr>
      <vt:lpstr>Income Taxes - Additional Infor</vt:lpstr>
      <vt:lpstr>Debt - Additional Information (</vt:lpstr>
      <vt:lpstr>Segment Information - Total Rev</vt:lpstr>
      <vt:lpstr>Segment Information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3:29Z</dcterms:created>
  <dcterms:modified xmlns:dcterms="http://purl.org/dc/terms/" xmlns:xsi="http://www.w3.org/2001/XMLSchema-instance" xsi:type="dcterms:W3CDTF">2016-11-02T16:03:29Z</dcterms:modified>
  <dc:title xmlns:dc="http://purl.org/dc/elements/1.1/">Untitled</dc:title>
  <dc:description xmlns:dc="http://purl.org/dc/elements/1.1/"/>
  <dc:subject xmlns:dc="http://purl.org/dc/elements/1.1/"/>
  <cp:keywords/>
  <cp:category/>
</cp:coreProperties>
</file>